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Accounting Policies" sheetId="10" state="visible" r:id="rId10"/>
    <sheet xmlns:r="http://schemas.openxmlformats.org/officeDocument/2006/relationships" name="Short-Term Investment"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Stock-Based Compensation Expe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mmary of Accounting Policies " sheetId="17" state="visible" r:id="rId17"/>
    <sheet xmlns:r="http://schemas.openxmlformats.org/officeDocument/2006/relationships" name="Organization and Basis of Pre_2" sheetId="18" state="visible" r:id="rId18"/>
    <sheet xmlns:r="http://schemas.openxmlformats.org/officeDocument/2006/relationships" name="Summary of Accounting Policie_2" sheetId="19" state="visible" r:id="rId19"/>
    <sheet xmlns:r="http://schemas.openxmlformats.org/officeDocument/2006/relationships" name="Short-Term Investment (Tables)" sheetId="20" state="visible" r:id="rId20"/>
    <sheet xmlns:r="http://schemas.openxmlformats.org/officeDocument/2006/relationships" name="Inventories (Tables)" sheetId="21" state="visible" r:id="rId21"/>
    <sheet xmlns:r="http://schemas.openxmlformats.org/officeDocument/2006/relationships" name="Fair Value Measurements (Tables" sheetId="22" state="visible" r:id="rId22"/>
    <sheet xmlns:r="http://schemas.openxmlformats.org/officeDocument/2006/relationships" name="Stock-Based Compensation Expe_2" sheetId="23" state="visible" r:id="rId23"/>
    <sheet xmlns:r="http://schemas.openxmlformats.org/officeDocument/2006/relationships" name="Leases (Tables)" sheetId="24" state="visible" r:id="rId24"/>
    <sheet xmlns:r="http://schemas.openxmlformats.org/officeDocument/2006/relationships" name="Organization and Basis of Pre_3" sheetId="25" state="visible" r:id="rId25"/>
    <sheet xmlns:r="http://schemas.openxmlformats.org/officeDocument/2006/relationships" name="Organization and Basis of Pre_4"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Summary of Accounting Policie_5" sheetId="29" state="visible" r:id="rId29"/>
    <sheet xmlns:r="http://schemas.openxmlformats.org/officeDocument/2006/relationships" name="Summary of Accounting Policie_6" sheetId="30" state="visible" r:id="rId30"/>
    <sheet xmlns:r="http://schemas.openxmlformats.org/officeDocument/2006/relationships" name="Short-Term Investment - Schedul" sheetId="31" state="visible" r:id="rId31"/>
    <sheet xmlns:r="http://schemas.openxmlformats.org/officeDocument/2006/relationships" name="Short-Term Investment - Additio" sheetId="32" state="visible" r:id="rId32"/>
    <sheet xmlns:r="http://schemas.openxmlformats.org/officeDocument/2006/relationships" name="Inventories - Schedule of Inven" sheetId="33" state="visible" r:id="rId33"/>
    <sheet xmlns:r="http://schemas.openxmlformats.org/officeDocument/2006/relationships" name="Inventories - Additional Inform" sheetId="34" state="visible" r:id="rId34"/>
    <sheet xmlns:r="http://schemas.openxmlformats.org/officeDocument/2006/relationships" name="Fair Value Measurements - Sched" sheetId="35" state="visible" r:id="rId35"/>
    <sheet xmlns:r="http://schemas.openxmlformats.org/officeDocument/2006/relationships" name="Term Loan - Additional Informat" sheetId="36" state="visible" r:id="rId36"/>
    <sheet xmlns:r="http://schemas.openxmlformats.org/officeDocument/2006/relationships" name="Common Stock Warrant Liability " sheetId="37" state="visible" r:id="rId37"/>
    <sheet xmlns:r="http://schemas.openxmlformats.org/officeDocument/2006/relationships" name="Convertible Preferred Stock and" sheetId="38" state="visible" r:id="rId38"/>
    <sheet xmlns:r="http://schemas.openxmlformats.org/officeDocument/2006/relationships" name="Convertible Preferred Stock a_2" sheetId="39" state="visible" r:id="rId39"/>
    <sheet xmlns:r="http://schemas.openxmlformats.org/officeDocument/2006/relationships" name="Stock-Based Compensation Expe_3" sheetId="40" state="visible" r:id="rId40"/>
    <sheet xmlns:r="http://schemas.openxmlformats.org/officeDocument/2006/relationships" name="Stock-Based Compensation Expe_4" sheetId="41" state="visible" r:id="rId41"/>
    <sheet xmlns:r="http://schemas.openxmlformats.org/officeDocument/2006/relationships" name="Stock-Based Compensation Expe_5" sheetId="42" state="visible" r:id="rId42"/>
    <sheet xmlns:r="http://schemas.openxmlformats.org/officeDocument/2006/relationships" name="Stock-Based Compensation Expe_6" sheetId="43" state="visible" r:id="rId43"/>
    <sheet xmlns:r="http://schemas.openxmlformats.org/officeDocument/2006/relationships" name="Stock-Based Compensation Expe_7" sheetId="44" state="visible" r:id="rId44"/>
    <sheet xmlns:r="http://schemas.openxmlformats.org/officeDocument/2006/relationships" name="Stock-Based Compensation Expe_8" sheetId="45" state="visible" r:id="rId45"/>
    <sheet xmlns:r="http://schemas.openxmlformats.org/officeDocument/2006/relationships" name="Stockholders' Equity (Additiona" sheetId="46" state="visible" r:id="rId46"/>
    <sheet xmlns:r="http://schemas.openxmlformats.org/officeDocument/2006/relationships" name="Leases - Additional Information" sheetId="47" state="visible" r:id="rId47"/>
    <sheet xmlns:r="http://schemas.openxmlformats.org/officeDocument/2006/relationships" name="Leases - Summary of Lease Balan" sheetId="48" state="visible" r:id="rId48"/>
    <sheet xmlns:r="http://schemas.openxmlformats.org/officeDocument/2006/relationships" name="Leases - Schedule of Maturities" sheetId="49" state="visible" r:id="rId49"/>
    <sheet xmlns:r="http://schemas.openxmlformats.org/officeDocument/2006/relationships" name="Leases - Summary of Weighted Av" sheetId="50" state="visible" r:id="rId50"/>
    <sheet xmlns:r="http://schemas.openxmlformats.org/officeDocument/2006/relationships" name="Commitments and Contingencies -" sheetId="51" state="visible" r:id="rId51"/>
    <sheet xmlns:r="http://schemas.openxmlformats.org/officeDocument/2006/relationships" name="Subsequent Event (Additional In"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RxSIGHT, INC.</t>
        </is>
      </c>
      <c r="C11" s="4" t="inlineStr">
        <is>
          <t xml:space="preserve"> </t>
        </is>
      </c>
    </row>
    <row r="12">
      <c r="A12" s="4" t="inlineStr">
        <is>
          <t>Entity Central Index Key</t>
        </is>
      </c>
      <c r="B12" s="4" t="inlineStr">
        <is>
          <t>0001111485</t>
        </is>
      </c>
      <c r="C12" s="4" t="inlineStr">
        <is>
          <t xml:space="preserve"> </t>
        </is>
      </c>
    </row>
    <row r="13">
      <c r="A13" s="4" t="inlineStr">
        <is>
          <t>Entity Tax Identification Number</t>
        </is>
      </c>
      <c r="B13" s="4" t="inlineStr">
        <is>
          <t>94-3268801</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Securities Act File Number</t>
        </is>
      </c>
      <c r="B17" s="4" t="inlineStr">
        <is>
          <t>001-40690</t>
        </is>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00 Columbia</t>
        </is>
      </c>
      <c r="C23" s="4" t="inlineStr">
        <is>
          <t xml:space="preserve"> </t>
        </is>
      </c>
    </row>
    <row r="24">
      <c r="A24" s="4" t="inlineStr">
        <is>
          <t>Entity Address, City or Town</t>
        </is>
      </c>
      <c r="B24" s="4" t="inlineStr">
        <is>
          <t>Aliso Viej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656</t>
        </is>
      </c>
      <c r="C26" s="4" t="inlineStr">
        <is>
          <t xml:space="preserve"> </t>
        </is>
      </c>
    </row>
    <row r="27">
      <c r="A27" s="4" t="inlineStr">
        <is>
          <t>City Area Code</t>
        </is>
      </c>
      <c r="B27" s="4" t="inlineStr">
        <is>
          <t>949</t>
        </is>
      </c>
      <c r="C27" s="4" t="inlineStr">
        <is>
          <t xml:space="preserve"> </t>
        </is>
      </c>
    </row>
    <row r="28">
      <c r="A28" s="4" t="inlineStr">
        <is>
          <t>Local Phone Number</t>
        </is>
      </c>
      <c r="B28" s="4" t="inlineStr">
        <is>
          <t>521-7830</t>
        </is>
      </c>
      <c r="C28" s="4" t="inlineStr">
        <is>
          <t xml:space="preserve"> </t>
        </is>
      </c>
    </row>
    <row r="29">
      <c r="A29" s="4" t="inlineStr">
        <is>
          <t>Trading Symbol</t>
        </is>
      </c>
      <c r="B29" s="4" t="inlineStr">
        <is>
          <t>RXST</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40636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Accounting Policies</t>
        </is>
      </c>
      <c r="B4" s="4" t="inlineStr">
        <is>
          <t>Note 2 - Summary of Accounting Policies Use of Estimates The preparation of consolidated financial statements in conformity with GAAP requires management to make informed estimates, judgments and assumptions that affect the reported amounts in the condensed consolidated financial statements and disclosures in the accompanying notes as of the date of the accompanying condensed consolidated financial statements. On an on-going basis, management evaluates the most critical estimates and assumptions for continued reasonableness. Actual results may differ materially from the estimates used in the preparation of the accompanying condensed consolidated financial statements under different assumptions or conditions. Significant Accounting Policies There have been no significant changes to the accounting policies during the three months ended March 31, 2025 , as compared to the significant accounting policies described in Note 2 of the “Notes to Consolidated Financial Statements” in the Company’s audited consolidated financial statements included in its Annual Report on Form 10-K filed with the SEC on February 25, 2025. 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Equity on the condensed consolidated balance sheets. Realized gains and losses are included as other income (expense) in the accompanying Condensed Consolidated Statements of Operations and Comprehensive Loss.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loss position for over 12 months; • the duration to maturity of investments; • intention and ability to hold the investment to maturity and if it is not more likely than not that the Company will be required to sell the investment before recovery of the amortized cost basis; • the credit rating, financial condition and near-term prospects of the issuer; and • the type of investments made. The Company had $ 33,000 and $ 190,000 of net unrealized gains related to short-term investments as of March 31, 2025 and December 31, 2024, respectively. 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the Company's products, product liability and the need to obtain additional financing. The Company is subject to risks from changes in United States trade policy, including recently announced tariffs. The imposition of retaliatory or new tariffs or increases in existing tariffs on goods imported from countries where we source our products could result in increased material costs for our products. The Company is also subject to the risks related to global lead times, particularly in Europe and Asia, leading to a supply interruption from the Company's suppliers. In addition, the Company is currently experiencing inflation and longer lead times and limited availability in its supply chain for certain components and has continued exposure to price and supply risk related to anticipated purchases of certain commodities, materials and products used in its business. Accounts Receivable, net The Company has a diverse customer base and as of March 31, 2025 and December 31, 2024 the Company did not have any customers who individually accounted for greater than 10 % of accounts receivable. The Company maintains an allowance for credit losses resulting from the inability of its customers, including ambulatory surgery centers, to make required payments. After evaluation of the collectability of accounts receivable, the Company did no t record any significant allowance for credit losses as of March 31, 2025 or December 31, 2024 . Fair Value of Financial Instruments The Company uses fair value measurements to record fair value adjustments to certain assets and liabilities and to determine fair value disclosures.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ompany’s financial instruments consist principally of cash, cash equivalents, short-term investments, accounts receivable, accounts payable and operating lease liabilities.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t March 31, 2025 and December 31, 2024 , approximated their carrying values, based on the borrowing rates that were available for loans with similar terms as of such date. 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lease commencement date. The difference between rent expense and rent paid is accounted for as a component of operating lease right-of-use assets on the accompanying condensed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densed consolidated balance sheets.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is calculated by dividing net loss by the weighted-average number of shares of common stock and potential dilutive securities outstanding during the period. The following outstanding potentially dilutive securities were excluded from the calculation of diluted net loss per share attributable to common stockholders because their impact under the treasury stock method was anti-dilutive for the periods presented:
Three Months Ended March 31,
2025 2024
Stock options issued and outstanding under the Calhoun Vision, Inc. 2006 Stock Plan, Calhoun Vision, Inc. 2015 Equity Incentive Plan and the 2021 Equity Incentive Plan 4,515,812 6,065,073
Restricted stock units issued under the 2021 Equity Incentive Plan 451,324 590,346
Stock issuable in offering period under the 2021 Employee Stock Purchase Plan 50,425 43,035 Revenue Recognition The Company’s revenue is generated from the sale of LALs used in cataract surgery along with a specifically designed machine for delivering light to the eye, the LDD, to adjust the lens post-surgery, as needed. Revenue is recognized from sales of products in the U.S., Canada and Europe. Customers are primarily comprised of ambulatory surgery centers, hospitals, and physician private practices. The Company recognizes revenue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i) LDD capital asset and related components, (ii) training and (iii)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6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generally held at customer sites on consignment. The single performance obligation is satisfied, and revenue from sales is recognized for LALs upon customer notification that the LALs have been implanted in a patient. For the three months ended March 31, 2025 and 2024, credits related to returns and rebates on list prices were not significant. The Company has adopted the practical expedient permitting the direct expensing of costs incurred to obtain contracts where the amortization of such costs would occur over one year or less, and it applied to substantially all the Company’s contracts. Revenue for service agreements is recognized ratably over the term of each contract. For the three months ended March 31, 2025 and 2024, revenue from contracts with customers consisted of the following (in thousands):
Three Months Ended March 31,
2025 2024
LDD (including training) $ 9,390 $ 8,714
LAL 27,186 19,916
Service warranty, service contracts, and accessories 1,319 882
Total sales $ 37,895 $ 29,512 For the three months ended March 31, 2025 and 2024 , the Company did not have any customers who individually accounted for greater than 10 % of revenue. The following table represents the contract liabilities from sales activity for the three months ended March 31, 2025 and 2024, respectively (in thousands):
Three Months Ended March 31,
2025 2024
Balance at beginning of period $ 2,994 $ 1,888
Additions during the period 1,496 963
Revenue recognized during the period ( 1,184 ) ( 840 )
Balance at end of period $ 3,306 $ 2,011 Stock-Based Compensation The Company has three equity incentive compensation plans: the Calhoun Vision, Inc. 2006 Stock Plan (“2006 Plan”); the Calhoun Vision, Inc. 2015 Equity Incentive Plan (“2015 Plan”); and the 2021 Equity Incentive Plan (“2021 Plan”), which are collectively referred to as the “Equity Plans.” The Company also has an employee stock purchase plan, the 2021 Employee Stock Purchase Plan (“2021 ESPP”). The Company recognizes compensation expense for equity-based awards on the date of grant to employees, board of directors and consultants based on the estimated grant date fair value of the award's equity-based payments including stock options, restricted stock units and employee stock plan purchases. The fair value of the option awards are estimated using the Black-Scholes option-pricing model and recognized as an expense in the condensed consolidated statements of operations and comprehensive loss over the requisite service period, which is generally four years. The Company amortizes the stock-based compensation for equity awards with service conditions on a straight-line basis over the vesting period of the awards. Forfeitures of unvested stock option awards are recognized as reductions of expense as they occur. The Black-Scholes option-pricing model requires the use of assumptions about a number of variables, such as the fair market value of the Company’s common stock, expected volatility, expected term, risk-free interest rate, and dividend yield as discussed below: Fair market value —The fair value of common stock is determined by using the closing price per share of common stock as reported on the Nasdaq Global Market. Expected volatility —Effective January 1, 2024, the Company based the expected volatility on the historic volatility of its common stock.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Risk-free interest rate —The risk-free interest rate used is based on the published U.S. Department of Treasury interest rates in effect at the time of stock option grant for zero coupon U.S. Treasury notes with maturities approximating each grant’s expected term. Dividend yield —The Company has never paid dividends on its common stock and has no plans to pay dividends on its common stock. Therefore, the Company used an expected dividend yield of zero. Recent Accounting Pronouncements Changes to GAAP are established by the Financial Accounting Standards Board (“FASB”) in the form of accounting standards updates (“ASU”). There have been no recent accounting pronouncements, changes in accounting pronouncements or recently adopted accounting guidance during the three months ended March 31, 2025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3 Months Ended</t>
        </is>
      </c>
    </row>
    <row r="2">
      <c r="B2" s="2" t="inlineStr">
        <is>
          <t>Mar. 31, 2025</t>
        </is>
      </c>
    </row>
    <row r="3">
      <c r="A3" s="3" t="inlineStr">
        <is>
          <t>Short-Term Investments [Abstract]</t>
        </is>
      </c>
      <c r="B3" s="4" t="inlineStr">
        <is>
          <t xml:space="preserve"> </t>
        </is>
      </c>
    </row>
    <row r="4">
      <c r="A4" s="4" t="inlineStr">
        <is>
          <t>Short-Term Investment</t>
        </is>
      </c>
      <c r="B4" s="4" t="inlineStr">
        <is>
          <t>Note 3 – Short-Term Investments Short-term investments, principally U.S. Treasury bills, are available-for-sale and consisted of the following (in thousands):
As of March 31, 2025
Amortized Cost Unrealized Gain, Net Estimated Fair Value
U.S. Treasury securities $ 201,308 $ 33 $ 201,341
As of December 31, 2024
Amortized Cost Unrealized Gain, Net Estimated Fair Value
U.S. Treasury securities $ 220,327 $ 190 $ 220,517 All available-for-sale securities held as of March 31, 2025 and December 31, 2024 had a maturity of less than one year . The Company has classified all marketable securities, regardless of maturity, as short-term investments based upon the Company’s ability and intent to use any and all of those marketable securities to satisfy the Company’s liquidity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4 – Inventories Inventories consisted of the following (in thousands):
March 31, December 31,
2025 2024
Finished goods $ 13,222 $ 12,029
Raw materials 7,241 7,109
Work-in-process 3,690 3,484
Total inventories, gross 24,153 22,622
Less: reserve for excess and obsolete inventory ( 579 ) ( 613 )
Total inventories, net $ 23,574 $ 22,009 At March 31, 2025 and December 31, 2024, finished goods included $ 6.1 million and $ 5.7 million of inventory held on consignment at customer sit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5 – Fair Value Measurements The table and disclosures for the periods presented below (in thousands) present the Company’s assets and liabilities measured at fair value on a recurring basis and indicate the fair value hierarchy of the valuation techniques utilized by the Company to determine such fair value. The Company did not have any assets or liabilities measured at fair value on a recurring basis within Level 3 fair value measurements.
As of March 31, 2025
Level I Level II Total
Money market securities $ 20,001 — $ 20,001
U.S. Treasury securities — 201,341 201,341
Total assets at fair value $ 20,001 $ 201,341 $ 221,342
As of December 31, 2024
Level I Level II Total
Money market securities $ 9,228 — $ 9,228
U.S. Treasury securities — 220,517 220,517
Total assets at fair value $ 9,228 $ 220,517 $ 229,7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 xml:space="preserve">Note 6 – Stock-Based Compensation Expense The Company has three equity incentive compensation plans: the 2006 Plan, the 2015 Plan and the 2021 Plan. 2006 Plan The 2006 Plan was originally adopted by the Board and approved by the Company’s stockholders in 2006. The 2006 Plan was terminated in 2015 in connection with the adoption of the 2015 Plan and as a result no new awards may be issued under the 2006 Plan. However, the 2006 Plan will continue to govern the terms and conditions of the outstanding awards previously granted under the 2006 Plan. 2015 Plan The 2015 Plan was originally adopted by the Board and approved by the Company’s stockholders in 2015. In July 2021, the 2015 Plan terminated immediately prior to effectiveness of the 2021 Plan with respect to the grant of future awards. However, the 2015 Plan will continue to govern the terms and conditions of the outstanding awards previously granted under the 2015 Plan. 2021 Plan On July 28, 2021, the 2021 Plan was adopted and approved by the Board and stockholders. The 2021 Plan provides for the grant of incentive stock options to employees and any subsidiary corporations’ employees, and for the grant of nonstatutory stock options, stock appreciation rights, restricted stock, restricted stock units (“RSUs”), and performance awards to employees, directors, and consultants and subsidiary corporations’ employees and consultants. The number of shares of the Company’s common stock originally available for issuance under the 2021 Plan was equal to 2,420,135 shares of common stock plus any shares subject to awards granted under the 2015 Plan and the 2006 Plan that, after the effectiveness of the 2021 Plan,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from the 2015 Plan and 2006 Plan equal to 4,569,530 shares of common stock. The number of common shares reserved for issuance under the 2021 Plan will be increased automatically on the first day of each fiscal year beginning with the 2022 fiscal year and ending on the ten year anniversary of the date the Board approved the 2021 Plan, by a number equal to the lesser of: (i) 7,260,406 shares of the Company's common stock; (ii) 4 % of the outstanding shares of the Company's common stock on the last day of the immediately preceding fiscal year; or (iii) such other amount as the administrator may determine. The 2021 Plan is administered by the Board. On January 1, 2025 and 2024, the number of shares available under the 2021 Plan increased by 1,617,128 and 1,445,580 shares of common stock, respectively, pursuant to this feature. As of March 31, 2025, the number of shares of the Company’s common stock available for future issuance and not subject to outstanding awards under the 2021 Plan was equal to 642,465 shares of common stock. 2021 ESPP On July 28, 2021, the Board and stockholders adopted and approved the 2021 ESPP. As of March 31, 2025, the number of shares of the Company’s common stock available for future issuance under the 2021 ESPP was equal to 519,595 shares of common stock. The initial purchase period began on November 1, 2021. The 2021 ESPP provides eligible employees of the Company and its subsidiaries with the opportunity to purchase shares of the Company’s common stock at a purchase price equal to 85 % of the common stock’s fair market value on the first trading day or last trading day of each purchase period, whichever is lower. The 2021 ESPP provides for two six-month purchase periods every twelve months: May 1 through October 31 and November 1 through April 30. The number of common shares reserved for issuance under the 2021 ESPP will be increased automatically on the first day of each fiscal year beginning with the 2022 fiscal year, by a number equal to the lesser of: (i) 1,452,081 shares; (ii) 1 % of the outstanding shares of the Company's common stock on the last day of the immediately preceding fiscal year; or (iii) such other amount as the administrator may determine. The 2021 ESPP is administered by the Board. The Board determined that no additional shares were reserved for issuance on January 1, 2025 and 2024 pursuant to this feature. Stock-Based Compensation Expense The purpose of the 2021 Plan and 2021 ESPP is to provide a means by which eligible recipients of stock awards may be given an opportunity to benefit from increases in the value of the common stock in order to retain or procure the services of the employees, members of the Board and consultants and provide them with an incentive to promote the Company’s success and accomplish corporate goals. Stock option awards are granted with an exercise price of no less than 100% of estimated fair market value on the date of grant. Time based awards generally vest over four years as follows, subject to the optionee’s continuing service: (i) one fourth of the total number of shares vest and become exercisable on the one-year anniversary and then 1/48th of the total number of shares subject to the option vest and become exercisable on each monthly anniversary thereafter for the remaining three years, or (ii) 1/48th of the total number of shares subject to the option vest and become exercisable each month over four years. A summary of the stock option activities related to the Equity Plans for the three months ended March 31, 2025 is presented below:
Number of Options Weighted Weighted Avg
Options outstanding as of December 31, 2024 5,906,298 $ 22.07 6.92
Granted 1,230,232 28.08
Exercised ( 66,304 ) 10.50
Forfeited ( 11,031 ) 27.23
Expired ( 6,451 ) 18.19
Options outstanding as of March 31, 2025 7,052,744 23.22 7.23
Exercisable as of March 31, 2025 3,840,969 $ 16.74 5.82 As of March 31, 2025 and December 31, 2024 the intrinsic value of options vested was $ 40.0 million and $ 69.3 million, respectively, and of all options outstanding was $ 50.8 million and $ 94.4 million, respectively. During the three months ended March 31, 2025 and 2024 , the total cash received from the exercise of stock options was $ 0.7 million and $ 10.2 million, respectively. The total fair value less strike price of these options was $1 .4 million and $ 34.7 million, respectively. A summary of non-vested restricted stock unit activities for the three months ended March 31, 2025 is as follows:
Weighted
Average
Number of Grant Date
Shares Fair Value
Unvested at December 31, 2024 585,458 $ 30.64
Granted 382,984 28.21
Vested ( 144,028 ) 22.75
Forfeited ( 7,928 ) 24.22
Unvested at March 31, 2025 816,486 $ 30.95 Stock-based compensation expense was classified in the accompanying condensed consolidated statements of operations and comprehensive income (loss) as follows (in thousands):
Three Months Ended March 31,
2025 2024
Research and development $ 1,807 $ 1,106
Selling, general and administrative 4,714 3,199
Cost of sales 619 391
$ 7,140 $ 4,696 As of March 31, 2025 and December 31, 2024 , there were 3,211,775 and 2,343,015 unvested options, respectively. As of March 31, 2025 and December 31, 2024 , total unrecognized expense related to unvested stock options was approximately $ 62.3 million and $ 45.8 million, respectively. Both amounts are expected to be recognized over a weighted average period of approximately 2.8 and 2.4 years, respectively. As of March 31, 2025, and December 31, 2024 , total unrecognized expense related to non-vested restricted stock units was approximately $ 23.5 million and $ 15.0 million, respectively. The unrecognized compensation cost is expected to be recognized over a weighted average period of 3 .0 years and 2.2 years, respectively. The following table presents the range and weighted-average assumptions, used in the Black-Scholes option pricing model to determine the fair value of stock options:
Three Months Ended March 31,
2025 2024
Range Weighted Average Range Weighted Average
Expected volatility 52.0 % to 66.0 % 65.8 % 70.7 % to 72.3 % 71.0 %
Risk-free interest rate 4.0 % to 4.8 % 4.1 % 3.9 % to 4.3 % 4.2 %
Expected life (in years) 5.5 to 6.1 years 6.0 years 6.0 years 6.0 years
Expected dividend yield 0.0 % 0.0 % 0.0 % 0.0 %
Grant date fair value $ 24.84 to $ 33.87 $ 28.18 $ 36.89 to $ 56.07 $ 55.89 Common Stock Each share of common stock is entitled to one vote. Common stock reserved for future issuance consisted of the following:
March 31, 2025 December 31, 2024
Stock options issued and outstanding under the Equity Plans 7,052,744 5,906,298
Shares available for future issuance under the 2021 Plan 642,465 563,311
Restricted stock units issued under the 2021 Plan 816,486 585,458
Shares available for future issuance under 2021 ESPP 519,595 519,595
Total shares of common stock reserved 9,031,290 7,574,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7 – Leases The Company has operating and finance leases for facilities and certain equipment. Leases with an initial term of 12 months or less are not recorded on the condensed consolidated balance sheets. Lease expense for operating leases is recognized on a straight-line basis over the lease term. The Company does not combine lease and non-lease components in the recognition of lease expense. As of March 31, 2025 the Company held four leases for office, manufacturing and warehouse facilities in Aliso Viejo, California. The four leases are for approximately 150,000 square feet in the aggregate. For one such operating lease, the lessor provided $ 1.1 million in tenant allowances. The following table presents the lease balances within the Condensed Consolidated Balance Sheets as of March 31, 2025 and December 31, 2024 (in thousands):
March 31, December 31,
Leases Classification 2025 2024
Assets
Operating Operating leases right-of-use assets $ 10,922 $ 11,217
Finance Property and equipment, net 129 125
Total lease assets 11,051 11,342
Liabilities
Current
Operating Lease liabilities 1,023 946
Finance Lease liabilities 32 28
Noncurrent
Operating Long-term lease liabilities 10,879 11,216
Finance Long-term lease liabilities 108 106
Total lease liabilities $ 12,042 $ 12,296 Maturities of the Company’s operating and finance lease liabilities as of March 31, 2025 were as follows (in thousands):
Operating Finance
Year Ended December 31, Leases Leases
2025 (remainder) $ 1,938 $ 37
2026 2,911 50
2027 3,066 50
2028 3,165 43
2029 3,258 —
2030 3,365 —
Thereafter 284 —
Total lease payments 17,987 180
Less: imputed interest ( 6,085 ) ( 40 )
Total lease liabilities $ 11,902 $ 140 The weighted average remaining lease term and weighted average discount rate used to determine lease liabilities related to the Company’s operating and finance leases as of March 31, 2025 and December 31, 2024 were:
March 31, December 31,
Lease Term and Discount Rate 2025 2024
Weighted average remaining lease term (years)
Operating leases 5.83 6.08
Finance leases 3.60 3.85
Weighted average discount rate
Operating leases 14.4 % 14.4 %
Finance leases 14.3 % 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Matters From time-to-time, the Company may be involved in certain legal proceedings or regulatory matters arising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t March 31, 2025 and December 31, 2024 ,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informed estimates, judgments and assumptions that affect the reported amounts in the condensed consolidated financial statements and disclosures in the accompanying notes as of the date of the accompanying condensed consolidated financial statements. On an on-going basis, management evaluates the most critical estimates and assumptions for continued reasonableness. Actual results may differ materially from the estimates used in the preparation of the accompanying condensed consolidated financial statements under different assumptions or conditions.</t>
        </is>
      </c>
    </row>
    <row r="5">
      <c r="A5" s="4" t="inlineStr">
        <is>
          <t>Basis of Presentation and Principles of Consolidation</t>
        </is>
      </c>
      <c r="B5" s="4" t="inlineStr">
        <is>
          <t>Basis of Presentation and Principles of Consolidation The Company’s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December 31, 2024 balance sheet data was derived from audited financial statements; however, the accompanying notes to the condensed consolidated financial statements do not include all of the annual disclosures required under GAAP and should be read in conjunction with the audited consolidated financial statements included in the Company’s 2024 Annual Report on Form 10-K filed with the SEC on February 25, 2025. The operating results presented in these unaudited condensed consolidated financial statements are not necessarily indicative of the results that may be expected for any future periods. Operating Segments The Company determined that it operates and manages its business (including its non-U.S. subsidiaries) in one reportable segment: the research and development, manufacture and sale of light adjustable lenses and related capital equipment. The Company determined its operating segment on the same basis that it uses to evaluate its performance internally. Asset information provided to the CODM is consistent with those reported on the Consolidated Balance Sheets and are primarily attributable to the United States. The key measure of segment profit and loss that the CODM uses to allocate resources and assess performance is the Company’s consolidated net loss. The table below shows a reconciliation of the Company’s net loss, including the significant expense categories regularly provided to and reviewed by the CODM, as computed under U.S. GAAP to the Company’s total consolidated net loss in the Consolidated Statements of Operations:
For the Three Months Ended March 31,
2025 2024
Sales $ 37,895 $ 29,512
Cost of sales 9,566 8,827
Gross profit 28,329 20,685
Operating expenses:
Commercial 21,174 16,475
General and administrative 7,462 6,849
Research and development 9,056 6,150
Clinical &amp; regulatory 1,311 1,881
Total operating expenses 39,003 31,355
Loss from operations ( 10,674 ) ( 10,670 )
Other income (expense), net:
Interest expense ( 6 ) ( 6 )
Interest and other income 2,508 1,585
Loss before income taxes ( 8,172 ) ( 9,091 )
Income tax expense 18 9
Net loss $ ( 8,190 ) $ ( 9,100 )</t>
        </is>
      </c>
    </row>
    <row r="6">
      <c r="A6" s="4" t="inlineStr">
        <is>
          <t>Liquidity</t>
        </is>
      </c>
      <c r="B6" s="4" t="inlineStr">
        <is>
          <t>Liquidity As of March 31, 2025 and December 31, 2024 the Company had cash, cash equivalents and short-term investments of $ 229.3 million and $ 237.2 million, respectively.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three months ended March 31, 2025 and 2024, the Company incurred losses from operations of $ 10.7 million, respectively. Based on the Company’s anticipated sales growth in relation to the anticipated costs associated with, among other things, its continuing research and development activities and the expansion of its sales and marketing activities,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condensed consolidated financial statements have been prepared assuming the Company will continue as a going concern. The Company believes that existing cash resources will be sufficient to meet projected operating requirements for at least 12 months from the date of issuance of the accompanying condensed consolidated financial statements, however for the near future, the Company expects to continue to incur operating losses and negative cash flows. The Company plans to continue to fund its losses from operations using its cash, cash equivalents and short-term investments as of March 31, 2025 and meet its future capital funding needs through equity or debt financings, other third-party funding, collaborations, strategic alliances and licensing arrangements or a combination of these.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is>
      </c>
    </row>
    <row r="7">
      <c r="A7" s="4" t="inlineStr">
        <is>
          <t>Significant Accounting Policies</t>
        </is>
      </c>
      <c r="B7" s="4" t="inlineStr">
        <is>
          <t>Significant Accounting Policies There have been no significant changes to the accounting policies during the three months ended March 31, 2025 , as compared to the significant accounting policies described in Note 2 of the “Notes to Consolidated Financial Statements” in the Company’s audited consolidated financial statements included in its Annual Report on Form 10-K filed with the SEC on February 25, 2025.</t>
        </is>
      </c>
    </row>
    <row r="8">
      <c r="A8" s="4" t="inlineStr">
        <is>
          <t>Cash Equivalents</t>
        </is>
      </c>
      <c r="B8" s="4" t="inlineStr">
        <is>
          <t xml:space="preserve">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t>
        </is>
      </c>
    </row>
    <row r="9">
      <c r="A9" s="4" t="inlineStr">
        <is>
          <t>Short-term Investments</t>
        </is>
      </c>
      <c r="B9" s="4" t="inlineStr">
        <is>
          <t xml:space="preserve">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Equity on the condensed consolidated balance sheets. Realized gains and losses are included as other income (expense) in the accompanying Condensed Consolidated Statements of Operations and Comprehensive Loss.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loss position for over 12 months; • the duration to maturity of investments; • intention and ability to hold the investment to maturity and if it is not more likely than not that the Company will be required to sell the investment before recovery of the amortized cost basis; • the credit rating, financial condition and near-term prospects of the issuer; and • the type of investments made. The Company had $ 33,000 and $ 190,000 of net unrealized gains related to short-term investments as of March 31, 2025 and December 31, 2024, respectively. </t>
        </is>
      </c>
    </row>
    <row r="10">
      <c r="A10" s="4" t="inlineStr">
        <is>
          <t>Concentration of Credit Risk and Other Risks and Uncertainties</t>
        </is>
      </c>
      <c r="B10" s="4" t="inlineStr">
        <is>
          <t>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the Company's products, product liability and the need to obtain additional financing. The Company is subject to risks from changes in United States trade policy, including recently announced tariffs. The imposition of retaliatory or new tariffs or increases in existing tariffs on goods imported from countries where we source our products could result in increased material costs for our products. The Company is also subject to the risks related to global lead times, particularly in Europe and Asia, leading to a supply interruption from the Company's suppliers. In addition, the Company is currently experiencing inflation and longer lead times and limited availability in its supply chain for certain components and has continued exposure to price and supply risk related to anticipated purchases of certain commodities, materials and products used in its business.</t>
        </is>
      </c>
    </row>
    <row r="11">
      <c r="A11" s="4" t="inlineStr">
        <is>
          <t>Accounts Receivable, net</t>
        </is>
      </c>
      <c r="B11" s="4" t="inlineStr">
        <is>
          <t>Accounts Receivable, net The Company has a diverse customer base and as of March 31, 2025 and December 31, 2024 the Company did not have any customers who individually accounted for greater than 10 % of accounts receivable. The Company maintains an allowance for credit losses resulting from the inability of its customers, including ambulatory surgery centers, to make required payments. After evaluation of the collectability of accounts receivable, the Company did no t record any significant allowance for credit losses as of March 31, 2025 or December 31, 2024 .</t>
        </is>
      </c>
    </row>
    <row r="12">
      <c r="A12" s="4" t="inlineStr">
        <is>
          <t>Fair Value of Financial Instruments</t>
        </is>
      </c>
      <c r="B12" s="4" t="inlineStr">
        <is>
          <t>Fair Value of Financial Instruments The Company uses fair value measurements to record fair value adjustments to certain assets and liabilities and to determine fair value disclosures.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ompany’s financial instruments consist principally of cash, cash equivalents, short-term investments, accounts receivable, accounts payable and operating lease liabilities.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t March 31, 2025 and December 31, 2024 , approximated their carrying values, based on the borrowing rates that were available for loans with similar terms as of such date.</t>
        </is>
      </c>
    </row>
    <row r="13">
      <c r="A13" s="4" t="inlineStr">
        <is>
          <t>Inventories</t>
        </is>
      </c>
      <c r="B13" s="4" t="inlineStr">
        <is>
          <t>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t>
        </is>
      </c>
    </row>
    <row r="14">
      <c r="A14" s="4" t="inlineStr">
        <is>
          <t>Leases</t>
        </is>
      </c>
      <c r="B14" s="4" t="inlineStr">
        <is>
          <t xml:space="preserve">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lease commencement date. The difference between rent expense and rent paid is accounted for as a component of operating lease right-of-use assets on the accompanying condensed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densed consolidated balance sheets. </t>
        </is>
      </c>
    </row>
    <row r="15">
      <c r="A15" s="4" t="inlineStr">
        <is>
          <t>Net Loss per Share</t>
        </is>
      </c>
      <c r="B15" s="4" t="inlineStr">
        <is>
          <t xml:space="preserve">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is calculated by dividing net loss by the weighted-average number of shares of common stock and potential dilutive securities outstanding during the period. The following outstanding potentially dilutive securities were excluded from the calculation of diluted net loss per share attributable to common stockholders because their impact under the treasury stock method was anti-dilutive for the periods presented:
Three Months Ended March 31,
2025 2024
Stock options issued and outstanding under the Calhoun Vision, Inc. 2006 Stock Plan, Calhoun Vision, Inc. 2015 Equity Incentive Plan and the 2021 Equity Incentive Plan 4,515,812 6,065,073
Restricted stock units issued under the 2021 Equity Incentive Plan 451,324 590,346
Stock issuable in offering period under the 2021 Employee Stock Purchase Plan 50,425 43,035 </t>
        </is>
      </c>
    </row>
    <row r="16">
      <c r="A16" s="4" t="inlineStr">
        <is>
          <t>Revenue Recognition</t>
        </is>
      </c>
      <c r="B16" s="4" t="inlineStr">
        <is>
          <t xml:space="preserve">Revenue Recognition The Company’s revenue is generated from the sale of LALs used in cataract surgery along with a specifically designed machine for delivering light to the eye, the LDD, to adjust the lens post-surgery, as needed. Revenue is recognized from sales of products in the U.S., Canada and Europe. Customers are primarily comprised of ambulatory surgery centers, hospitals, and physician private practices. The Company recognizes revenue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i) LDD capital asset and related components, (ii) training and (iii)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6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generally held at customer sites on consignment. The single performance obligation is satisfied, and revenue from sales is recognized for LALs upon customer notification that the LALs have been implanted in a patient. For the three months ended March 31, 2025 and 2024, credits related to returns and rebates on list prices were not significant. The Company has adopted the practical expedient permitting the direct expensing of costs incurred to obtain contracts where the amortization of such costs would occur over one year or less, and it applied to substantially all the Company’s contracts. Revenue for service agreements is recognized ratably over the term of each contract. For the three months ended March 31, 2025 and 2024, revenue from contracts with customers consisted of the following (in thousands):
Three Months Ended March 31,
2025 2024
LDD (including training) $ 9,390 $ 8,714
LAL 27,186 19,916
Service warranty, service contracts, and accessories 1,319 882
Total sales $ 37,895 $ 29,512 For the three months ended March 31, 2025 and 2024 , the Company did not have any customers who individually accounted for greater than 10 % of revenue. The following table represents the contract liabilities from sales activity for the three months ended March 31, 2025 and 2024, respectively (in thousands):
Three Months Ended March 31,
2025 2024
Balance at beginning of period $ 2,994 $ 1,888
Additions during the period 1,496 963
Revenue recognized during the period ( 1,184 ) ( 840 )
Balance at end of period $ 3,306 $ 2,011 </t>
        </is>
      </c>
    </row>
    <row r="17">
      <c r="A17" s="4" t="inlineStr">
        <is>
          <t>Stock-Based Compensation</t>
        </is>
      </c>
      <c r="B17" s="4" t="inlineStr">
        <is>
          <t>Stock-Based Compensation The Company has three equity incentive compensation plans: the Calhoun Vision, Inc. 2006 Stock Plan (“2006 Plan”); the Calhoun Vision, Inc. 2015 Equity Incentive Plan (“2015 Plan”); and the 2021 Equity Incentive Plan (“2021 Plan”), which are collectively referred to as the “Equity Plans.” The Company also has an employee stock purchase plan, the 2021 Employee Stock Purchase Plan (“2021 ESPP”). The Company recognizes compensation expense for equity-based awards on the date of grant to employees, board of directors and consultants based on the estimated grant date fair value of the award's equity-based payments including stock options, restricted stock units and employee stock plan purchases. The fair value of the option awards are estimated using the Black-Scholes option-pricing model and recognized as an expense in the condensed consolidated statements of operations and comprehensive loss over the requisite service period, which is generally four years. The Company amortizes the stock-based compensation for equity awards with service conditions on a straight-line basis over the vesting period of the awards. Forfeitures of unvested stock option awards are recognized as reductions of expense as they occur. The Black-Scholes option-pricing model requires the use of assumptions about a number of variables, such as the fair market value of the Company’s common stock, expected volatility, expected term, risk-free interest rate, and dividend yield as discussed below: Fair market value —The fair value of common stock is determined by using the closing price per share of common stock as reported on the Nasdaq Global Market. Expected volatility —Effective January 1, 2024, the Company based the expected volatility on the historic volatility of its common stock.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Risk-free interest rate —The risk-free interest rate used is based on the published U.S. Department of Treasury interest rates in effect at the time of stock option grant for zero coupon U.S. Treasury notes with maturities approximating each grant’s expected term. Dividend yield —The Company has never paid dividends on its common stock and has no plans to pay dividends on its common stock. Therefore, the Company used an expected dividend yield of zero.</t>
        </is>
      </c>
    </row>
    <row r="18">
      <c r="A18" s="4" t="inlineStr">
        <is>
          <t>Recent Accounting Pronouncements</t>
        </is>
      </c>
      <c r="B18" s="4" t="inlineStr">
        <is>
          <t>Recent Accounting Pronouncements Changes to GAAP are established by the Financial Accounting Standards Board (“FASB”) in the form of accounting standards updates (“ASU”). There have been no recent accounting pronouncements, changes in accounting pronouncements or recently adopted accounting guidance during the three months ended March 31, 2025 that are of significance or potential signific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any's Consolidated Statements of Operations</t>
        </is>
      </c>
      <c r="B4" s="4" t="inlineStr">
        <is>
          <t>The table below shows a reconciliation of the Company’s net loss, including the significant expense categories regularly provided to and reviewed by the CODM, as computed under U.S. GAAP to the Company’s total consolidated net loss in the Consolidated Statements of Operations:
For the Three Months Ended March 31,
2025 2024
Sales $ 37,895 $ 29,512
Cost of sales 9,566 8,827
Gross profit 28,329 20,685
Operating expenses:
Commercial 21,174 16,475
General and administrative 7,462 6,849
Research and development 9,056 6,150
Clinical &amp; regulatory 1,311 1,881
Total operating expenses 39,003 31,355
Loss from operations ( 10,674 ) ( 10,670 )
Other income (expense), net:
Interest expense ( 6 ) ( 6 )
Interest and other income 2,508 1,585
Loss before income taxes ( 8,172 ) ( 9,091 )
Income tax expense 18 9
Net loss $ ( 8,190 ) $ ( 9,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lutive Securities Excluded from Computation of Loss Per Share</t>
        </is>
      </c>
      <c r="B4" s="4" t="inlineStr">
        <is>
          <t xml:space="preserve">The following outstanding potentially dilutive securities were excluded from the calculation of diluted net loss per share attributable to common stockholders because their impact under the treasury stock method was anti-dilutive for the periods presented:
Three Months Ended March 31,
2025 2024
Stock options issued and outstanding under the Calhoun Vision, Inc. 2006 Stock Plan, Calhoun Vision, Inc. 2015 Equity Incentive Plan and the 2021 Equity Incentive Plan 4,515,812 6,065,073
Restricted stock units issued under the 2021 Equity Incentive Plan 451,324 590,346
Stock issuable in offering period under the 2021 Employee Stock Purchase Plan 50,425 43,035 </t>
        </is>
      </c>
    </row>
    <row r="5">
      <c r="A5" s="4" t="inlineStr">
        <is>
          <t>Schedule of Revenue from Contracts with Customers</t>
        </is>
      </c>
      <c r="B5" s="4" t="inlineStr">
        <is>
          <t xml:space="preserve">For the three months ended March 31, 2025 and 2024, revenue from contracts with customers consisted of the following (in thousands):
Three Months Ended March 31,
2025 2024
LDD (including training) $ 9,390 $ 8,714
LAL 27,186 19,916
Service warranty, service contracts, and accessories 1,319 882
Total sales $ 37,895 $ 29,512 </t>
        </is>
      </c>
    </row>
    <row r="6">
      <c r="A6" s="4" t="inlineStr">
        <is>
          <t>Schedule of Deferred Revenue Activity</t>
        </is>
      </c>
      <c r="B6" s="4" t="inlineStr">
        <is>
          <t xml:space="preserve">The following table represents the contract liabilities from sales activity for the three months ended March 31, 2025 and 2024, respectively (in thousands):
Three Months Ended March 31,
2025 2024
Balance at beginning of period $ 2,994 $ 1,888
Additions during the period 1,496 963
Revenue recognized during the period ( 1,184 ) ( 840 )
Balance at end of period $ 3,306 $ 2,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000</v>
      </c>
      <c r="C3" s="6" t="n">
        <v>16706</v>
      </c>
    </row>
    <row r="4">
      <c r="A4" s="4" t="inlineStr">
        <is>
          <t>Short-term investments</t>
        </is>
      </c>
      <c r="B4" s="5" t="n">
        <v>201341</v>
      </c>
      <c r="C4" s="5" t="n">
        <v>220517</v>
      </c>
    </row>
    <row r="5">
      <c r="A5" s="4" t="inlineStr">
        <is>
          <t>Accounts receivable, net</t>
        </is>
      </c>
      <c r="B5" s="5" t="n">
        <v>30958</v>
      </c>
      <c r="C5" s="5" t="n">
        <v>30050</v>
      </c>
    </row>
    <row r="6">
      <c r="A6" s="4" t="inlineStr">
        <is>
          <t>Inventories, net</t>
        </is>
      </c>
      <c r="B6" s="5" t="n">
        <v>23574</v>
      </c>
      <c r="C6" s="5" t="n">
        <v>22009</v>
      </c>
    </row>
    <row r="7">
      <c r="A7" s="4" t="inlineStr">
        <is>
          <t>Prepaid and other current assets</t>
        </is>
      </c>
      <c r="B7" s="5" t="n">
        <v>4541</v>
      </c>
      <c r="C7" s="5" t="n">
        <v>4541</v>
      </c>
    </row>
    <row r="8">
      <c r="A8" s="4" t="inlineStr">
        <is>
          <t>Total current assets</t>
        </is>
      </c>
      <c r="B8" s="5" t="n">
        <v>288414</v>
      </c>
      <c r="C8" s="5" t="n">
        <v>293823</v>
      </c>
    </row>
    <row r="9">
      <c r="A9" s="4" t="inlineStr">
        <is>
          <t>Property and equipment, net</t>
        </is>
      </c>
      <c r="B9" s="5" t="n">
        <v>12557</v>
      </c>
      <c r="C9" s="5" t="n">
        <v>12413</v>
      </c>
    </row>
    <row r="10">
      <c r="A10" s="4" t="inlineStr">
        <is>
          <t>Operating leases right-of-use assets</t>
        </is>
      </c>
      <c r="B10" s="5" t="n">
        <v>10922</v>
      </c>
      <c r="C10" s="5" t="n">
        <v>11217</v>
      </c>
    </row>
    <row r="11">
      <c r="A11" s="4" t="inlineStr">
        <is>
          <t>Restricted cash</t>
        </is>
      </c>
      <c r="B11" s="5" t="n">
        <v>750</v>
      </c>
      <c r="C11" s="5" t="n">
        <v>750</v>
      </c>
    </row>
    <row r="12">
      <c r="A12" s="4" t="inlineStr">
        <is>
          <t>Other assets</t>
        </is>
      </c>
      <c r="B12" s="5" t="n">
        <v>401</v>
      </c>
      <c r="C12" s="5" t="n">
        <v>360</v>
      </c>
    </row>
    <row r="13">
      <c r="A13" s="4" t="inlineStr">
        <is>
          <t>Total assets</t>
        </is>
      </c>
      <c r="B13" s="5" t="n">
        <v>313044</v>
      </c>
      <c r="C13" s="5" t="n">
        <v>318563</v>
      </c>
    </row>
    <row r="14">
      <c r="A14" s="3" t="inlineStr">
        <is>
          <t>Current liabilities:</t>
        </is>
      </c>
      <c r="B14" s="4" t="inlineStr">
        <is>
          <t xml:space="preserve"> </t>
        </is>
      </c>
      <c r="C14" s="4" t="inlineStr">
        <is>
          <t xml:space="preserve"> </t>
        </is>
      </c>
    </row>
    <row r="15">
      <c r="A15" s="4" t="inlineStr">
        <is>
          <t>Accounts payable</t>
        </is>
      </c>
      <c r="B15" s="5" t="n">
        <v>7111</v>
      </c>
      <c r="C15" s="5" t="n">
        <v>4544</v>
      </c>
    </row>
    <row r="16">
      <c r="A16" s="4" t="inlineStr">
        <is>
          <t>Accrued expenses and other current liabilities</t>
        </is>
      </c>
      <c r="B16" s="5" t="n">
        <v>14575</v>
      </c>
      <c r="C16" s="5" t="n">
        <v>20358</v>
      </c>
    </row>
    <row r="17">
      <c r="A17" s="4" t="inlineStr">
        <is>
          <t>Lease liabilities</t>
        </is>
      </c>
      <c r="B17" s="5" t="n">
        <v>1055</v>
      </c>
      <c r="C17" s="5" t="n">
        <v>974</v>
      </c>
    </row>
    <row r="18">
      <c r="A18" s="4" t="inlineStr">
        <is>
          <t>Total current liabilities</t>
        </is>
      </c>
      <c r="B18" s="5" t="n">
        <v>22741</v>
      </c>
      <c r="C18" s="5" t="n">
        <v>25876</v>
      </c>
    </row>
    <row r="19">
      <c r="A19" s="4" t="inlineStr">
        <is>
          <t>Long-term lease liabilities</t>
        </is>
      </c>
      <c r="B19" s="5" t="n">
        <v>10987</v>
      </c>
      <c r="C19" s="5" t="n">
        <v>11322</v>
      </c>
    </row>
    <row r="20">
      <c r="A20" s="4" t="inlineStr">
        <is>
          <t>Other long-term liabilities</t>
        </is>
      </c>
      <c r="B20" s="5" t="n">
        <v>0</v>
      </c>
      <c r="C20" s="5" t="n">
        <v>127</v>
      </c>
    </row>
    <row r="21">
      <c r="A21" s="4" t="inlineStr">
        <is>
          <t>Total liabilities</t>
        </is>
      </c>
      <c r="B21" s="5" t="n">
        <v>33728</v>
      </c>
      <c r="C21" s="5" t="n">
        <v>37325</v>
      </c>
    </row>
    <row r="22">
      <c r="A22" s="4" t="inlineStr">
        <is>
          <t>Commitments and contingencies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1 par value, 900,000,000 shares authorized, 40,588,540 shares issued and outstanding as of March 31, 2025 and 40,428,220 shares issued and outstanding as of December 31, 2024</t>
        </is>
      </c>
      <c r="B24" s="5" t="n">
        <v>41</v>
      </c>
      <c r="C24" s="5" t="n">
        <v>40</v>
      </c>
    </row>
    <row r="25">
      <c r="A25" s="4" t="inlineStr">
        <is>
          <t>Preferred stock, $0.001 par value, 100,000,000 shares authorized, no shares issued and outstanding</t>
        </is>
      </c>
      <c r="B25" s="5" t="n">
        <v>0</v>
      </c>
      <c r="C25" s="5" t="n">
        <v>0</v>
      </c>
    </row>
    <row r="26">
      <c r="A26" s="4" t="inlineStr">
        <is>
          <t>Additional paid-in capital</t>
        </is>
      </c>
      <c r="B26" s="5" t="n">
        <v>909545</v>
      </c>
      <c r="C26" s="5" t="n">
        <v>903127</v>
      </c>
    </row>
    <row r="27">
      <c r="A27" s="4" t="inlineStr">
        <is>
          <t>Accumulated other comprehensive income</t>
        </is>
      </c>
      <c r="B27" s="5" t="n">
        <v>15</v>
      </c>
      <c r="C27" s="5" t="n">
        <v>166</v>
      </c>
    </row>
    <row r="28">
      <c r="A28" s="4" t="inlineStr">
        <is>
          <t>Accumulated deficit</t>
        </is>
      </c>
      <c r="B28" s="5" t="n">
        <v>-630285</v>
      </c>
      <c r="C28" s="5" t="n">
        <v>-622095</v>
      </c>
    </row>
    <row r="29">
      <c r="A29" s="4" t="inlineStr">
        <is>
          <t>Total stockholders' equity</t>
        </is>
      </c>
      <c r="B29" s="5" t="n">
        <v>279316</v>
      </c>
      <c r="C29" s="5" t="n">
        <v>281238</v>
      </c>
    </row>
    <row r="30">
      <c r="A30" s="4" t="inlineStr">
        <is>
          <t>Total liabilities and stockholders' equity</t>
        </is>
      </c>
      <c r="B30" s="6" t="n">
        <v>313044</v>
      </c>
      <c r="C30" s="6" t="n">
        <v>318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 (Tables)</t>
        </is>
      </c>
      <c r="B1" s="2" t="inlineStr">
        <is>
          <t>3 Months Ended</t>
        </is>
      </c>
    </row>
    <row r="2">
      <c r="B2" s="2" t="inlineStr">
        <is>
          <t>Mar. 31, 2025</t>
        </is>
      </c>
    </row>
    <row r="3">
      <c r="A3" s="3" t="inlineStr">
        <is>
          <t>Short-Term Investments [Abstract]</t>
        </is>
      </c>
      <c r="B3" s="4" t="inlineStr">
        <is>
          <t xml:space="preserve"> </t>
        </is>
      </c>
    </row>
    <row r="4">
      <c r="A4" s="4" t="inlineStr">
        <is>
          <t>Schedule of Short-term Investments Available for Sale</t>
        </is>
      </c>
      <c r="B4" s="4" t="inlineStr">
        <is>
          <t xml:space="preserve">Short-term investments, principally U.S. Treasury bills, are available-for-sale and consisted of the following (in thousands):
As of March 31, 2025
Amortized Cost Unrealized Gain, Net Estimated Fair Value
U.S. Treasury securities $ 201,308 $ 33 $ 201,341
As of December 31, 2024
Amortized Cost Unrealized Gain, Net Estimated Fair Value
U.S. Treasury securities $ 220,327 $ 190 $ 220,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December 31,
2025 2024
Finished goods $ 13,222 $ 12,029
Raw materials 7,241 7,109
Work-in-process 3,690 3,484
Total inventories, gross 24,153 22,622
Less: reserve for excess and obsolete inventory ( 579 ) ( 613 )
Total inventories, net $ 23,574 $ 22,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 and the fair value hierarchy of the valuation techniques</t>
        </is>
      </c>
      <c r="B4" s="4" t="inlineStr">
        <is>
          <t xml:space="preserve">The table and disclosures for the periods presented below (in thousands) present the Company’s assets and liabilities measured at fair value on a recurring basis and indicate the fair value hierarchy of the valuation techniques utilized by the Company to determine such fair value. The Company did not have any assets or liabilities measured at fair value on a recurring basis within Level 3 fair value measurements.
As of March 31, 2025
Level I Level II Total
Money market securities $ 20,001 — $ 20,001
U.S. Treasury securities — 201,341 201,341
Total assets at fair value $ 20,001 $ 201,341 $ 221,342
As of December 31, 2024
Level I Level II Total
Money market securities $ 9,228 — $ 9,228
U.S. Treasury securities — 220,517 220,517
Total assets at fair value $ 9,228 $ 220,517 $ 229,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he Status and Changes in Stock Option Activities</t>
        </is>
      </c>
      <c r="B4" s="4" t="inlineStr">
        <is>
          <t xml:space="preserve">A summary of the stock option activities related to the Equity Plans for the three months ended March 31, 2025 is presented below:
Number of Options Weighted Weighted Avg
Options outstanding as of December 31, 2024 5,906,298 $ 22.07 6.92
Granted 1,230,232 28.08
Exercised ( 66,304 ) 10.50
Forfeited ( 11,031 ) 27.23
Expired ( 6,451 ) 18.19
Options outstanding as of March 31, 2025 7,052,744 23.22 7.23
Exercisable as of March 31, 2025 3,840,969 $ 16.74 5.82 </t>
        </is>
      </c>
    </row>
    <row r="5">
      <c r="A5" s="4" t="inlineStr">
        <is>
          <t>Summary of Non-Vested Restricted stock unit Activities</t>
        </is>
      </c>
      <c r="B5" s="4" t="inlineStr">
        <is>
          <t xml:space="preserve">A summary of non-vested restricted stock unit activities for the three months ended March 31, 2025 is as follows:
Weighted
Average
Number of Grant Date
Shares Fair Value
Unvested at December 31, 2024 585,458 $ 30.64
Granted 382,984 28.21
Vested ( 144,028 ) 22.75
Forfeited ( 7,928 ) 24.22
Unvested at March 31, 2025 816,486 $ 30.95 </t>
        </is>
      </c>
    </row>
    <row r="6">
      <c r="A6" s="4" t="inlineStr">
        <is>
          <t>Schedule of Stock-Based Compensation Expense</t>
        </is>
      </c>
      <c r="B6" s="4" t="inlineStr">
        <is>
          <t xml:space="preserve">Stock-based compensation expense was classified in the accompanying condensed consolidated statements of operations and comprehensive income (loss) as follows (in thousands):
Three Months Ended March 31,
2025 2024
Research and development $ 1,807 $ 1,106
Selling, general and administrative 4,714 3,199
Cost of sales 619 391
$ 7,140 $ 4,696 </t>
        </is>
      </c>
    </row>
    <row r="7">
      <c r="A7" s="4" t="inlineStr">
        <is>
          <t>Schedule of Range and Weighted-average Assumptions Used in Black-Scholes Option Pricing Model to Determine the Fair Value of Stock Options</t>
        </is>
      </c>
      <c r="B7" s="4" t="inlineStr">
        <is>
          <t>The following table presents the range and weighted-average assumptions, used in the Black-Scholes option pricing model to determine the fair value of stock options:
Three Months Ended March 31,
2025 2024
Range Weighted Average Range Weighted Average
Expected volatility 52.0 % to 66.0 % 65.8 % 70.7 % to 72.3 % 71.0 %
Risk-free interest rate 4.0 % to 4.8 % 4.1 % 3.9 % to 4.3 % 4.2 %
Expected life (in years) 5.5 to 6.1 years 6.0 years 6.0 years 6.0 years
Expected dividend yield 0.0 % 0.0 % 0.0 % 0.0 %
Grant date fair value $ 24.84 to $ 33.87 $ 28.18 $ 36.89 to $ 56.07 $ 55.89</t>
        </is>
      </c>
    </row>
    <row r="8">
      <c r="A8" s="4" t="inlineStr">
        <is>
          <t>Schedule of Common stock reserved for future issuance</t>
        </is>
      </c>
      <c r="B8" s="4" t="inlineStr">
        <is>
          <t xml:space="preserve">Each share of common stock is entitled to one vote. Common stock reserved for future issuance consisted of the following:
March 31, 2025 December 31, 2024
Stock options issued and outstanding under the Equity Plans 7,052,744 5,906,298
Shares available for future issuance under the 2021 Plan 642,465 563,311
Restricted stock units issued under the 2021 Plan 816,486 585,458
Shares available for future issuance under 2021 ESPP 519,595 519,595
Total shares of common stock reserved 9,031,290 7,574,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Balance Sheet Information</t>
        </is>
      </c>
      <c r="B4" s="4" t="inlineStr">
        <is>
          <t xml:space="preserve">The following table presents the lease balances within the Condensed Consolidated Balance Sheets as of March 31, 2025 and December 31, 2024 (in thousands):
March 31, December 31,
Leases Classification 2025 2024
Assets
Operating Operating leases right-of-use assets $ 10,922 $ 11,217
Finance Property and equipment, net 129 125
Total lease assets 11,051 11,342
Liabilities
Current
Operating Lease liabilities 1,023 946
Finance Lease liabilities 32 28
Noncurrent
Operating Long-term lease liabilities 10,879 11,216
Finance Long-term lease liabilities 108 106
Total lease liabilities $ 12,042 $ 12,296 </t>
        </is>
      </c>
    </row>
    <row r="5">
      <c r="A5" s="4" t="inlineStr">
        <is>
          <t>Schedule of Maturities of Lease Liabilities</t>
        </is>
      </c>
      <c r="B5" s="4" t="inlineStr">
        <is>
          <t xml:space="preserve">Maturities of the Company’s operating and finance lease liabilities as of March 31, 2025 were as follows (in thousands):
Operating Finance
Year Ended December 31, Leases Leases
2025 (remainder) $ 1,938 $ 37
2026 2,911 50
2027 3,066 50
2028 3,165 43
2029 3,258 —
2030 3,365 —
Thereafter 284 —
Total lease payments 17,987 180
Less: imputed interest ( 6,085 ) ( 40 )
Total lease liabilities $ 11,902 $ 140 </t>
        </is>
      </c>
    </row>
    <row r="6">
      <c r="A6" s="4" t="inlineStr">
        <is>
          <t>Summary of Weighted Average Remaining Lease Term and Discount Rate</t>
        </is>
      </c>
      <c r="B6" s="4" t="inlineStr">
        <is>
          <t>The weighted average remaining lease term and weighted average discount rate used to determine lease liabilities related to the Company’s operating and finance leases as of March 31, 2025 and December 31, 2024 were:
March 31, December 31,
Lease Term and Discount Rate 2025 2024
Weighted average remaining lease term (years)
Operating leases 5.83 6.08
Finance leases 3.60 3.85
Weighted average discount rate
Operating leases 14.4 % 14.4 %
Finance leases 14.3 % 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4" customWidth="1" min="2" max="2"/>
    <col width="22" customWidth="1" min="3" max="3"/>
    <col width="33" customWidth="1" min="4" max="4"/>
  </cols>
  <sheetData>
    <row r="1">
      <c r="A1" s="1" t="inlineStr">
        <is>
          <t>Organization and Basis of Presentation - Additional Information (Details) $ / shares in Units, $ in Millions</t>
        </is>
      </c>
      <c r="B1" s="2" t="inlineStr">
        <is>
          <t>3 Months Ended</t>
        </is>
      </c>
    </row>
    <row r="2">
      <c r="B2" s="2" t="inlineStr">
        <is>
          <t>Mar. 31, 2025 USD ($) Subsidiary $ / shares</t>
        </is>
      </c>
      <c r="C2" s="2" t="inlineStr">
        <is>
          <t>Mar. 31, 2024 USD ($)</t>
        </is>
      </c>
      <c r="D2" s="2" t="inlineStr">
        <is>
          <t>Dec. 31, 2024 USD ($) $ / shares</t>
        </is>
      </c>
    </row>
    <row r="3">
      <c r="A3" s="3" t="inlineStr">
        <is>
          <t>Subsequent Event [Line Items]</t>
        </is>
      </c>
      <c r="B3" s="4" t="inlineStr">
        <is>
          <t xml:space="preserve"> </t>
        </is>
      </c>
      <c r="C3" s="4" t="inlineStr">
        <is>
          <t xml:space="preserve"> </t>
        </is>
      </c>
      <c r="D3" s="4" t="inlineStr">
        <is>
          <t xml:space="preserve"> </t>
        </is>
      </c>
    </row>
    <row r="4">
      <c r="A4" s="4" t="inlineStr">
        <is>
          <t>Number of wholly owned subsidiaries | Subsidiary</t>
        </is>
      </c>
      <c r="B4" s="5" t="n">
        <v>1</v>
      </c>
      <c r="C4" s="4" t="inlineStr">
        <is>
          <t xml:space="preserve"> </t>
        </is>
      </c>
      <c r="D4" s="4" t="inlineStr">
        <is>
          <t xml:space="preserve"> </t>
        </is>
      </c>
    </row>
    <row r="5">
      <c r="A5" s="4" t="inlineStr">
        <is>
          <t>Common stock par value (USD per share) | $ / shares</t>
        </is>
      </c>
      <c r="B5" s="7" t="n">
        <v>0.001</v>
      </c>
      <c r="C5" s="4" t="inlineStr">
        <is>
          <t xml:space="preserve"> </t>
        </is>
      </c>
      <c r="D5" s="7" t="n">
        <v>0.001</v>
      </c>
    </row>
    <row r="6">
      <c r="A6" s="4" t="inlineStr">
        <is>
          <t>Cash, cash equivalents, and short-term investments</t>
        </is>
      </c>
      <c r="B6" s="8" t="n">
        <v>229.3</v>
      </c>
      <c r="C6" s="4" t="inlineStr">
        <is>
          <t xml:space="preserve"> </t>
        </is>
      </c>
      <c r="D6" s="8" t="n">
        <v>237.2</v>
      </c>
    </row>
    <row r="7">
      <c r="A7" s="4" t="inlineStr">
        <is>
          <t>Losses from operations</t>
        </is>
      </c>
      <c r="B7" s="8" t="n">
        <v>10.7</v>
      </c>
      <c r="C7" s="8" t="n">
        <v>10.7</v>
      </c>
      <c r="D7"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ummary of Company's Consolidated Statements of Operation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ales</t>
        </is>
      </c>
      <c r="B4" s="6" t="n">
        <v>37895</v>
      </c>
      <c r="C4" s="6" t="n">
        <v>29512</v>
      </c>
    </row>
    <row r="5">
      <c r="A5" s="4" t="inlineStr">
        <is>
          <t>Cost of sales</t>
        </is>
      </c>
      <c r="B5" s="5" t="n">
        <v>9566</v>
      </c>
      <c r="C5" s="5" t="n">
        <v>8827</v>
      </c>
    </row>
    <row r="6">
      <c r="A6" s="4" t="inlineStr">
        <is>
          <t>Gross profit</t>
        </is>
      </c>
      <c r="B6" s="5" t="n">
        <v>28329</v>
      </c>
      <c r="C6" s="5" t="n">
        <v>20685</v>
      </c>
    </row>
    <row r="7">
      <c r="A7" s="3" t="inlineStr">
        <is>
          <t>Operating Expenses [Abstract]</t>
        </is>
      </c>
      <c r="B7" s="4" t="inlineStr">
        <is>
          <t xml:space="preserve"> </t>
        </is>
      </c>
      <c r="C7" s="4" t="inlineStr">
        <is>
          <t xml:space="preserve"> </t>
        </is>
      </c>
    </row>
    <row r="8">
      <c r="A8" s="4" t="inlineStr">
        <is>
          <t>Total operating expenses</t>
        </is>
      </c>
      <c r="B8" s="5" t="n">
        <v>39003</v>
      </c>
      <c r="C8" s="5" t="n">
        <v>31355</v>
      </c>
    </row>
    <row r="9">
      <c r="A9" s="4" t="inlineStr">
        <is>
          <t>Loss from operations</t>
        </is>
      </c>
      <c r="B9" s="5" t="n">
        <v>-10674</v>
      </c>
      <c r="C9" s="5" t="n">
        <v>-10670</v>
      </c>
    </row>
    <row r="10">
      <c r="A10" s="3" t="inlineStr">
        <is>
          <t>Nonoperating Income (Expense) [Abstract]</t>
        </is>
      </c>
      <c r="B10" s="4" t="inlineStr">
        <is>
          <t xml:space="preserve"> </t>
        </is>
      </c>
      <c r="C10" s="4" t="inlineStr">
        <is>
          <t xml:space="preserve"> </t>
        </is>
      </c>
    </row>
    <row r="11">
      <c r="A11" s="4" t="inlineStr">
        <is>
          <t>Interest expense</t>
        </is>
      </c>
      <c r="B11" s="5" t="n">
        <v>-6</v>
      </c>
      <c r="C11" s="5" t="n">
        <v>-6</v>
      </c>
    </row>
    <row r="12">
      <c r="A12" s="4" t="inlineStr">
        <is>
          <t>Interest and other income</t>
        </is>
      </c>
      <c r="B12" s="5" t="n">
        <v>2508</v>
      </c>
      <c r="C12" s="5" t="n">
        <v>1585</v>
      </c>
    </row>
    <row r="13">
      <c r="A13" s="4" t="inlineStr">
        <is>
          <t>Loss before income taxes</t>
        </is>
      </c>
      <c r="B13" s="5" t="n">
        <v>-8172</v>
      </c>
      <c r="C13" s="5" t="n">
        <v>-9091</v>
      </c>
    </row>
    <row r="14">
      <c r="A14" s="4" t="inlineStr">
        <is>
          <t>Income tax expense</t>
        </is>
      </c>
      <c r="B14" s="5" t="n">
        <v>18</v>
      </c>
      <c r="C14" s="5" t="n">
        <v>9</v>
      </c>
    </row>
    <row r="15">
      <c r="A15" s="4" t="inlineStr">
        <is>
          <t>Net Income (Loss)</t>
        </is>
      </c>
      <c r="B15" s="5" t="n">
        <v>-8190</v>
      </c>
      <c r="C15" s="5" t="n">
        <v>-9100</v>
      </c>
    </row>
    <row r="16">
      <c r="A16" s="4" t="inlineStr">
        <is>
          <t>Commercial [Member]</t>
        </is>
      </c>
      <c r="B16" s="4" t="inlineStr">
        <is>
          <t xml:space="preserve"> </t>
        </is>
      </c>
      <c r="C16" s="4" t="inlineStr">
        <is>
          <t xml:space="preserve"> </t>
        </is>
      </c>
    </row>
    <row r="17">
      <c r="A17" s="3" t="inlineStr">
        <is>
          <t>Operating Expenses [Abstract]</t>
        </is>
      </c>
      <c r="B17" s="4" t="inlineStr">
        <is>
          <t xml:space="preserve"> </t>
        </is>
      </c>
      <c r="C17" s="4" t="inlineStr">
        <is>
          <t xml:space="preserve"> </t>
        </is>
      </c>
    </row>
    <row r="18">
      <c r="A18" s="4" t="inlineStr">
        <is>
          <t>Total operating expenses</t>
        </is>
      </c>
      <c r="B18" s="5" t="n">
        <v>21174</v>
      </c>
      <c r="C18" s="5" t="n">
        <v>16475</v>
      </c>
    </row>
    <row r="19">
      <c r="A19" s="4" t="inlineStr">
        <is>
          <t>General and Administrative [Member]</t>
        </is>
      </c>
      <c r="B19" s="4" t="inlineStr">
        <is>
          <t xml:space="preserve"> </t>
        </is>
      </c>
      <c r="C19" s="4" t="inlineStr">
        <is>
          <t xml:space="preserve"> </t>
        </is>
      </c>
    </row>
    <row r="20">
      <c r="A20" s="3" t="inlineStr">
        <is>
          <t>Operating Expenses [Abstract]</t>
        </is>
      </c>
      <c r="B20" s="4" t="inlineStr">
        <is>
          <t xml:space="preserve"> </t>
        </is>
      </c>
      <c r="C20" s="4" t="inlineStr">
        <is>
          <t xml:space="preserve"> </t>
        </is>
      </c>
    </row>
    <row r="21">
      <c r="A21" s="4" t="inlineStr">
        <is>
          <t>Total operating expenses</t>
        </is>
      </c>
      <c r="B21" s="5" t="n">
        <v>7462</v>
      </c>
      <c r="C21" s="5" t="n">
        <v>6849</v>
      </c>
    </row>
    <row r="22">
      <c r="A22" s="4" t="inlineStr">
        <is>
          <t>Research and Development [Member]</t>
        </is>
      </c>
      <c r="B22" s="4" t="inlineStr">
        <is>
          <t xml:space="preserve"> </t>
        </is>
      </c>
      <c r="C22" s="4" t="inlineStr">
        <is>
          <t xml:space="preserve"> </t>
        </is>
      </c>
    </row>
    <row r="23">
      <c r="A23" s="3" t="inlineStr">
        <is>
          <t>Operating Expenses [Abstract]</t>
        </is>
      </c>
      <c r="B23" s="4" t="inlineStr">
        <is>
          <t xml:space="preserve"> </t>
        </is>
      </c>
      <c r="C23" s="4" t="inlineStr">
        <is>
          <t xml:space="preserve"> </t>
        </is>
      </c>
    </row>
    <row r="24">
      <c r="A24" s="4" t="inlineStr">
        <is>
          <t>Total operating expenses</t>
        </is>
      </c>
      <c r="B24" s="5" t="n">
        <v>9056</v>
      </c>
      <c r="C24" s="5" t="n">
        <v>6150</v>
      </c>
    </row>
    <row r="25">
      <c r="A25" s="4" t="inlineStr">
        <is>
          <t>Clinical and Regulatory [Member]</t>
        </is>
      </c>
      <c r="B25" s="4" t="inlineStr">
        <is>
          <t xml:space="preserve"> </t>
        </is>
      </c>
      <c r="C25" s="4" t="inlineStr">
        <is>
          <t xml:space="preserve"> </t>
        </is>
      </c>
    </row>
    <row r="26">
      <c r="A26" s="3" t="inlineStr">
        <is>
          <t>Operating Expenses [Abstract]</t>
        </is>
      </c>
      <c r="B26" s="4" t="inlineStr">
        <is>
          <t xml:space="preserve"> </t>
        </is>
      </c>
      <c r="C26" s="4" t="inlineStr">
        <is>
          <t xml:space="preserve"> </t>
        </is>
      </c>
    </row>
    <row r="27">
      <c r="A27" s="4" t="inlineStr">
        <is>
          <t>Total operating expenses</t>
        </is>
      </c>
      <c r="B27" s="6" t="n">
        <v>1311</v>
      </c>
      <c r="C27" s="6" t="n">
        <v>188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Accounting Polici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Unrealized gain (Loss) on short term investments</t>
        </is>
      </c>
      <c r="B3" s="6" t="n">
        <v>33000</v>
      </c>
      <c r="C3" s="4" t="inlineStr">
        <is>
          <t xml:space="preserve"> </t>
        </is>
      </c>
      <c r="D3" s="6" t="n">
        <v>190000</v>
      </c>
    </row>
    <row r="4">
      <c r="A4" s="4" t="inlineStr">
        <is>
          <t>Accounts receivable, percentage</t>
        </is>
      </c>
      <c r="B4" s="10" t="n">
        <v>0.1</v>
      </c>
      <c r="C4" s="4" t="inlineStr">
        <is>
          <t xml:space="preserve"> </t>
        </is>
      </c>
      <c r="D4" s="10" t="n">
        <v>0.1</v>
      </c>
    </row>
    <row r="5">
      <c r="A5" s="4" t="inlineStr">
        <is>
          <t>Allowance for doubtful accounts</t>
        </is>
      </c>
      <c r="B5" s="6" t="n">
        <v>0</v>
      </c>
      <c r="C5" s="4" t="inlineStr">
        <is>
          <t xml:space="preserve"> </t>
        </is>
      </c>
      <c r="D5" s="6" t="n">
        <v>0</v>
      </c>
    </row>
    <row r="6">
      <c r="A6" s="4" t="inlineStr">
        <is>
          <t>Revenue Benchmark [Member] | Customer Concentration Risk [Member] | No Customer [Member]</t>
        </is>
      </c>
      <c r="B6" s="4" t="inlineStr">
        <is>
          <t xml:space="preserve"> </t>
        </is>
      </c>
      <c r="C6" s="4" t="inlineStr">
        <is>
          <t xml:space="preserve"> </t>
        </is>
      </c>
      <c r="D6" s="4" t="inlineStr">
        <is>
          <t xml:space="preserve"> </t>
        </is>
      </c>
    </row>
    <row r="7">
      <c r="A7" s="4" t="inlineStr">
        <is>
          <t>Concentration Risk, Percentage</t>
        </is>
      </c>
      <c r="B7" s="10" t="n">
        <v>0.1</v>
      </c>
      <c r="C7" s="10" t="n">
        <v>0.1</v>
      </c>
      <c r="D7"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Dilutive Securities Excluded from Computation of Income (Loss) Per Share (Details) - shares</t>
        </is>
      </c>
      <c r="B1" s="2" t="inlineStr">
        <is>
          <t>3 Months Ended</t>
        </is>
      </c>
    </row>
    <row r="2">
      <c r="B2" s="2" t="inlineStr">
        <is>
          <t>Mar. 31, 2025</t>
        </is>
      </c>
      <c r="C2" s="2" t="inlineStr">
        <is>
          <t>Mar. 31, 2024</t>
        </is>
      </c>
    </row>
    <row r="3">
      <c r="A3" s="4" t="inlineStr">
        <is>
          <t>Stock Options Issued And Outstanding Under Plans [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ecurities</t>
        </is>
      </c>
      <c r="B5" s="5" t="n">
        <v>4515812</v>
      </c>
      <c r="C5" s="5" t="n">
        <v>6065073</v>
      </c>
    </row>
    <row r="6">
      <c r="A6" s="4" t="inlineStr">
        <is>
          <t>Restricted Stock Unit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dilutive securities</t>
        </is>
      </c>
      <c r="B8" s="5" t="n">
        <v>451324</v>
      </c>
      <c r="C8" s="5" t="n">
        <v>590346</v>
      </c>
    </row>
    <row r="9">
      <c r="A9" s="4" t="inlineStr">
        <is>
          <t>Employee Stock Purchase Plan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Anti-dilutive securities</t>
        </is>
      </c>
      <c r="B11" s="5" t="n">
        <v>50425</v>
      </c>
      <c r="C11" s="5" t="n">
        <v>4303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37895</v>
      </c>
      <c r="C4" s="6" t="n">
        <v>29512</v>
      </c>
    </row>
    <row r="5">
      <c r="A5" s="4" t="inlineStr">
        <is>
          <t>L D 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9390</v>
      </c>
      <c r="C7" s="5" t="n">
        <v>8714</v>
      </c>
    </row>
    <row r="8">
      <c r="A8" s="4" t="inlineStr">
        <is>
          <t>L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27186</v>
      </c>
      <c r="C10" s="5" t="n">
        <v>19916</v>
      </c>
    </row>
    <row r="11">
      <c r="A11" s="4" t="inlineStr">
        <is>
          <t>Service Warranty Service Contracts And Accesso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6" t="n">
        <v>1319</v>
      </c>
      <c r="C13" s="6" t="n">
        <v>88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 (USD per share)</t>
        </is>
      </c>
      <c r="B2" s="7" t="n">
        <v>0.001</v>
      </c>
      <c r="C2" s="7" t="n">
        <v>0.001</v>
      </c>
    </row>
    <row r="3">
      <c r="A3" s="4" t="inlineStr">
        <is>
          <t>Common stock, authorized (in shares)</t>
        </is>
      </c>
      <c r="B3" s="5" t="n">
        <v>900000000</v>
      </c>
      <c r="C3" s="5" t="n">
        <v>900000000</v>
      </c>
    </row>
    <row r="4">
      <c r="A4" s="4" t="inlineStr">
        <is>
          <t>Common stock shares issued</t>
        </is>
      </c>
      <c r="B4" s="5" t="n">
        <v>40588540</v>
      </c>
      <c r="C4" s="5" t="n">
        <v>40428220</v>
      </c>
    </row>
    <row r="5">
      <c r="A5" s="4" t="inlineStr">
        <is>
          <t>Common stock outstanding (in shares)</t>
        </is>
      </c>
      <c r="B5" s="5" t="n">
        <v>40588540</v>
      </c>
      <c r="C5" s="5" t="n">
        <v>40428220</v>
      </c>
    </row>
    <row r="6">
      <c r="A6" s="4" t="inlineStr">
        <is>
          <t>Preferred stock par value per share</t>
        </is>
      </c>
      <c r="B6" s="7" t="n">
        <v>0.001</v>
      </c>
      <c r="C6" s="7" t="n">
        <v>0.001</v>
      </c>
    </row>
    <row r="7">
      <c r="A7" s="4" t="inlineStr">
        <is>
          <t>Preferred stock, shares authorized</t>
        </is>
      </c>
      <c r="B7" s="5" t="n">
        <v>100000000</v>
      </c>
      <c r="C7" s="5" t="n">
        <v>100000000</v>
      </c>
    </row>
    <row r="8">
      <c r="A8" s="4" t="inlineStr">
        <is>
          <t>Preferred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Deferred Revenue Activity (Details) - USD ($) $ in Thousands</t>
        </is>
      </c>
      <c r="B1" s="2" t="inlineStr">
        <is>
          <t>3 Months Ended</t>
        </is>
      </c>
    </row>
    <row r="2">
      <c r="B2" s="2" t="inlineStr">
        <is>
          <t>Mar. 31, 2025</t>
        </is>
      </c>
      <c r="C2" s="2" t="inlineStr">
        <is>
          <t>Mar. 31, 2024</t>
        </is>
      </c>
    </row>
    <row r="3">
      <c r="A3" s="3" t="inlineStr">
        <is>
          <t>Deferred Revenue [Abstract]</t>
        </is>
      </c>
      <c r="B3" s="4" t="inlineStr">
        <is>
          <t xml:space="preserve"> </t>
        </is>
      </c>
      <c r="C3" s="4" t="inlineStr">
        <is>
          <t xml:space="preserve"> </t>
        </is>
      </c>
    </row>
    <row r="4">
      <c r="A4" s="4" t="inlineStr">
        <is>
          <t>Balance at beginning of period</t>
        </is>
      </c>
      <c r="B4" s="6" t="n">
        <v>2994</v>
      </c>
      <c r="C4" s="6" t="n">
        <v>1888</v>
      </c>
    </row>
    <row r="5">
      <c r="A5" s="4" t="inlineStr">
        <is>
          <t>Additions during the period</t>
        </is>
      </c>
      <c r="B5" s="5" t="n">
        <v>1496</v>
      </c>
      <c r="C5" s="5" t="n">
        <v>963</v>
      </c>
    </row>
    <row r="6">
      <c r="A6" s="4" t="inlineStr">
        <is>
          <t>Revenue recognized during the period</t>
        </is>
      </c>
      <c r="B6" s="5" t="n">
        <v>-1184</v>
      </c>
      <c r="C6" s="5" t="n">
        <v>-840</v>
      </c>
    </row>
    <row r="7">
      <c r="A7" s="4" t="inlineStr">
        <is>
          <t>Balance at end of period</t>
        </is>
      </c>
      <c r="B7" s="6" t="n">
        <v>3306</v>
      </c>
      <c r="C7" s="6" t="n">
        <v>201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 - Schedule of Short-term Investment Available For Sale (Details) - US Treasury Securities [Member] - USD ($) $ in Thousands</t>
        </is>
      </c>
      <c r="B1" s="2" t="inlineStr">
        <is>
          <t>Mar. 31, 2025</t>
        </is>
      </c>
      <c r="C1" s="2" t="inlineStr">
        <is>
          <t>Dec. 31, 2024</t>
        </is>
      </c>
    </row>
    <row r="2">
      <c r="A2" s="3" t="inlineStr">
        <is>
          <t>Short Term Debt [Line Items]</t>
        </is>
      </c>
      <c r="B2" s="4" t="inlineStr">
        <is>
          <t xml:space="preserve"> </t>
        </is>
      </c>
      <c r="C2" s="4" t="inlineStr">
        <is>
          <t xml:space="preserve"> </t>
        </is>
      </c>
    </row>
    <row r="3">
      <c r="A3" s="4" t="inlineStr">
        <is>
          <t>Amortized Cost</t>
        </is>
      </c>
      <c r="B3" s="6" t="n">
        <v>201308</v>
      </c>
      <c r="C3" s="6" t="n">
        <v>220327</v>
      </c>
    </row>
    <row r="4">
      <c r="A4" s="4" t="inlineStr">
        <is>
          <t>Unrealized Gain, Net</t>
        </is>
      </c>
      <c r="B4" s="5" t="n">
        <v>33</v>
      </c>
      <c r="C4" s="5" t="n">
        <v>190</v>
      </c>
    </row>
    <row r="5">
      <c r="A5" s="4" t="inlineStr">
        <is>
          <t>Estimated Fair Value</t>
        </is>
      </c>
      <c r="B5" s="6" t="n">
        <v>201341</v>
      </c>
      <c r="C5" s="6" t="n">
        <v>2205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hort-Term Investment - Additional Information (Details)</t>
        </is>
      </c>
      <c r="B1" s="2" t="inlineStr">
        <is>
          <t>3 Months Ended</t>
        </is>
      </c>
      <c r="C1" s="2" t="inlineStr">
        <is>
          <t>12 Months Ended</t>
        </is>
      </c>
    </row>
    <row r="2">
      <c r="B2" s="2" t="inlineStr">
        <is>
          <t>Mar. 31, 2025</t>
        </is>
      </c>
      <c r="C2" s="2" t="inlineStr">
        <is>
          <t>Dec. 31, 2024</t>
        </is>
      </c>
    </row>
    <row r="3">
      <c r="A3" s="4" t="inlineStr">
        <is>
          <t>Maximum [Member]</t>
        </is>
      </c>
      <c r="B3" s="4" t="inlineStr">
        <is>
          <t xml:space="preserve"> </t>
        </is>
      </c>
      <c r="C3" s="4" t="inlineStr">
        <is>
          <t xml:space="preserve"> </t>
        </is>
      </c>
    </row>
    <row r="4">
      <c r="A4" s="3" t="inlineStr">
        <is>
          <t>Short Term Debt [Line Items]</t>
        </is>
      </c>
      <c r="B4" s="4" t="inlineStr">
        <is>
          <t xml:space="preserve"> </t>
        </is>
      </c>
      <c r="C4" s="4" t="inlineStr">
        <is>
          <t xml:space="preserve"> </t>
        </is>
      </c>
    </row>
    <row r="5">
      <c r="A5" s="4" t="inlineStr">
        <is>
          <t>Investment maturity period</t>
        </is>
      </c>
      <c r="B5" s="4" t="inlineStr">
        <is>
          <t>1 year</t>
        </is>
      </c>
      <c r="C5"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3222</v>
      </c>
      <c r="C3" s="6" t="n">
        <v>12029</v>
      </c>
    </row>
    <row r="4">
      <c r="A4" s="4" t="inlineStr">
        <is>
          <t>Raw materials</t>
        </is>
      </c>
      <c r="B4" s="5" t="n">
        <v>7241</v>
      </c>
      <c r="C4" s="5" t="n">
        <v>7109</v>
      </c>
    </row>
    <row r="5">
      <c r="A5" s="4" t="inlineStr">
        <is>
          <t>Work-in-process</t>
        </is>
      </c>
      <c r="B5" s="5" t="n">
        <v>3690</v>
      </c>
      <c r="C5" s="5" t="n">
        <v>3484</v>
      </c>
    </row>
    <row r="6">
      <c r="A6" s="4" t="inlineStr">
        <is>
          <t>Total inventories, gross</t>
        </is>
      </c>
      <c r="B6" s="5" t="n">
        <v>24153</v>
      </c>
      <c r="C6" s="5" t="n">
        <v>22622</v>
      </c>
    </row>
    <row r="7">
      <c r="A7" s="4" t="inlineStr">
        <is>
          <t>Less: reserve for excess and obsolete inventory</t>
        </is>
      </c>
      <c r="B7" s="5" t="n">
        <v>-579</v>
      </c>
      <c r="C7" s="5" t="n">
        <v>-613</v>
      </c>
    </row>
    <row r="8">
      <c r="A8" s="4" t="inlineStr">
        <is>
          <t>Total inventories, net</t>
        </is>
      </c>
      <c r="B8" s="6" t="n">
        <v>23574</v>
      </c>
      <c r="C8" s="6" t="n">
        <v>220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held on consignment</t>
        </is>
      </c>
      <c r="B3" s="8" t="n">
        <v>6.1</v>
      </c>
      <c r="C3" s="8" t="n">
        <v>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and the fair value hierarchy of the valuation techniques (Details) - USD ($) $ in Thousands</t>
        </is>
      </c>
      <c r="B1" s="2" t="inlineStr">
        <is>
          <t>Mar. 31, 2025</t>
        </is>
      </c>
      <c r="C1" s="2" t="inlineStr">
        <is>
          <t>Dec. 31, 2024</t>
        </is>
      </c>
    </row>
    <row r="2">
      <c r="A2" s="4" t="inlineStr">
        <is>
          <t>Money market Securitie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at fair value</t>
        </is>
      </c>
      <c r="B4" s="6" t="n">
        <v>20001</v>
      </c>
      <c r="C4" s="6" t="n">
        <v>9228</v>
      </c>
    </row>
    <row r="5">
      <c r="A5" s="4" t="inlineStr">
        <is>
          <t>U.S. Treasury Securitie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 at fair value</t>
        </is>
      </c>
      <c r="B7" s="5" t="n">
        <v>201341</v>
      </c>
      <c r="C7" s="5" t="n">
        <v>220517</v>
      </c>
    </row>
    <row r="8">
      <c r="A8" s="4" t="inlineStr">
        <is>
          <t>Level I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at fair value</t>
        </is>
      </c>
      <c r="B10" s="5" t="n">
        <v>20001</v>
      </c>
      <c r="C10" s="5" t="n">
        <v>9228</v>
      </c>
    </row>
    <row r="11">
      <c r="A11" s="4" t="inlineStr">
        <is>
          <t>Level I [Member] | Money market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5" t="n">
        <v>20001</v>
      </c>
      <c r="C13" s="5" t="n">
        <v>9228</v>
      </c>
    </row>
    <row r="14">
      <c r="A14" s="4" t="inlineStr">
        <is>
          <t>Level I [Member] | U.S. Treasury Securiti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at fair value</t>
        </is>
      </c>
      <c r="B16" s="5" t="n">
        <v>0</v>
      </c>
      <c r="C16" s="5" t="n">
        <v>0</v>
      </c>
    </row>
    <row r="17">
      <c r="A17" s="4" t="inlineStr">
        <is>
          <t>Level II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 at fair value</t>
        </is>
      </c>
      <c r="B19" s="5" t="n">
        <v>201341</v>
      </c>
      <c r="C19" s="5" t="n">
        <v>220517</v>
      </c>
    </row>
    <row r="20">
      <c r="A20" s="4" t="inlineStr">
        <is>
          <t>Level II [Member] | Money market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 at fair value</t>
        </is>
      </c>
      <c r="B22" s="5" t="n">
        <v>0</v>
      </c>
      <c r="C22" s="5" t="n">
        <v>0</v>
      </c>
    </row>
    <row r="23">
      <c r="A23" s="4" t="inlineStr">
        <is>
          <t>Level II [Member] | U.S. Treasury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 at fair value</t>
        </is>
      </c>
      <c r="B25" s="5" t="n">
        <v>201341</v>
      </c>
      <c r="C25" s="5" t="n">
        <v>220517</v>
      </c>
    </row>
    <row r="26">
      <c r="A26" s="4" t="inlineStr">
        <is>
          <t>Level III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6" t="n">
        <v>221342</v>
      </c>
      <c r="C28" s="6" t="n">
        <v>2297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Term Loan - Additional Information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Proceeds from issuance of common stock</t>
        </is>
      </c>
      <c r="B4" s="6" t="n">
        <v>696</v>
      </c>
      <c r="C4" s="6" t="n">
        <v>1015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Warrant Liability - Additional Information (Details) - $ / share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Common stock par value per share</t>
        </is>
      </c>
      <c r="B3" s="7" t="n">
        <v>0.001</v>
      </c>
      <c r="C3" s="7"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Preferred Stock (Details) - $ / shares</t>
        </is>
      </c>
      <c r="B1" s="2" t="inlineStr">
        <is>
          <t>Mar. 31, 2025</t>
        </is>
      </c>
      <c r="C1" s="2" t="inlineStr">
        <is>
          <t>Dec. 31, 2024</t>
        </is>
      </c>
    </row>
    <row r="2">
      <c r="A2" s="3" t="inlineStr">
        <is>
          <t>Temporary Equity [Line Items]</t>
        </is>
      </c>
      <c r="B2" s="4" t="inlineStr">
        <is>
          <t xml:space="preserve"> </t>
        </is>
      </c>
      <c r="C2" s="4" t="inlineStr">
        <is>
          <t xml:space="preserve"> </t>
        </is>
      </c>
    </row>
    <row r="3">
      <c r="A3" s="4" t="inlineStr">
        <is>
          <t>Par Value</t>
        </is>
      </c>
      <c r="B3" s="7" t="n">
        <v>0.001</v>
      </c>
      <c r="C3" s="7" t="n">
        <v>0.001</v>
      </c>
    </row>
    <row r="4">
      <c r="A4" s="4" t="inlineStr">
        <is>
          <t>Shares Authorized</t>
        </is>
      </c>
      <c r="B4" s="5" t="n">
        <v>100000000</v>
      </c>
      <c r="C4" s="5" t="n">
        <v>100000000</v>
      </c>
    </row>
    <row r="5">
      <c r="A5" s="4" t="inlineStr">
        <is>
          <t>Preferred shares issued</t>
        </is>
      </c>
      <c r="B5" s="5" t="n">
        <v>0</v>
      </c>
      <c r="C5" s="5" t="n">
        <v>0</v>
      </c>
    </row>
    <row r="6">
      <c r="A6" s="4" t="inlineStr">
        <is>
          <t>Shares Outstanding</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nversion of preferred stock</t>
        </is>
      </c>
      <c r="B3" s="5" t="n">
        <v>9031290</v>
      </c>
      <c r="C3" s="5" t="n">
        <v>7574662</v>
      </c>
    </row>
    <row r="4">
      <c r="A4" s="4" t="inlineStr">
        <is>
          <t>Restricted Stock Uni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nversion of preferred stock</t>
        </is>
      </c>
      <c r="B6" s="5" t="n">
        <v>816486</v>
      </c>
      <c r="C6" s="5" t="n">
        <v>585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Sales</t>
        </is>
      </c>
      <c r="B3" s="6" t="n">
        <v>37895</v>
      </c>
      <c r="C3" s="6" t="n">
        <v>29512</v>
      </c>
    </row>
    <row r="4">
      <c r="A4" s="4" t="inlineStr">
        <is>
          <t>Cost of sales</t>
        </is>
      </c>
      <c r="B4" s="5" t="n">
        <v>9566</v>
      </c>
      <c r="C4" s="5" t="n">
        <v>8827</v>
      </c>
    </row>
    <row r="5">
      <c r="A5" s="4" t="inlineStr">
        <is>
          <t>Gross profit</t>
        </is>
      </c>
      <c r="B5" s="5" t="n">
        <v>28329</v>
      </c>
      <c r="C5" s="5" t="n">
        <v>20685</v>
      </c>
    </row>
    <row r="6">
      <c r="A6" s="3" t="inlineStr">
        <is>
          <t>Operating expenses:</t>
        </is>
      </c>
      <c r="B6" s="4" t="inlineStr">
        <is>
          <t xml:space="preserve"> </t>
        </is>
      </c>
      <c r="C6" s="4" t="inlineStr">
        <is>
          <t xml:space="preserve"> </t>
        </is>
      </c>
    </row>
    <row r="7">
      <c r="A7" s="4" t="inlineStr">
        <is>
          <t>Selling, general and administrative</t>
        </is>
      </c>
      <c r="B7" s="5" t="n">
        <v>28636</v>
      </c>
      <c r="C7" s="5" t="n">
        <v>23324</v>
      </c>
    </row>
    <row r="8">
      <c r="A8" s="4" t="inlineStr">
        <is>
          <t>Research and development</t>
        </is>
      </c>
      <c r="B8" s="5" t="n">
        <v>10367</v>
      </c>
      <c r="C8" s="5" t="n">
        <v>8031</v>
      </c>
    </row>
    <row r="9">
      <c r="A9" s="4" t="inlineStr">
        <is>
          <t>Total operating expenses</t>
        </is>
      </c>
      <c r="B9" s="5" t="n">
        <v>39003</v>
      </c>
      <c r="C9" s="5" t="n">
        <v>31355</v>
      </c>
    </row>
    <row r="10">
      <c r="A10" s="4" t="inlineStr">
        <is>
          <t>Loss from operations</t>
        </is>
      </c>
      <c r="B10" s="5" t="n">
        <v>-10674</v>
      </c>
      <c r="C10" s="5" t="n">
        <v>-10670</v>
      </c>
    </row>
    <row r="11">
      <c r="A11" s="3" t="inlineStr">
        <is>
          <t>Other income (expense), net:</t>
        </is>
      </c>
      <c r="B11" s="4" t="inlineStr">
        <is>
          <t xml:space="preserve"> </t>
        </is>
      </c>
      <c r="C11" s="4" t="inlineStr">
        <is>
          <t xml:space="preserve"> </t>
        </is>
      </c>
    </row>
    <row r="12">
      <c r="A12" s="4" t="inlineStr">
        <is>
          <t>Interest expense</t>
        </is>
      </c>
      <c r="B12" s="5" t="n">
        <v>-6</v>
      </c>
      <c r="C12" s="5" t="n">
        <v>-6</v>
      </c>
    </row>
    <row r="13">
      <c r="A13" s="4" t="inlineStr">
        <is>
          <t>Interest and other income</t>
        </is>
      </c>
      <c r="B13" s="5" t="n">
        <v>2508</v>
      </c>
      <c r="C13" s="5" t="n">
        <v>1585</v>
      </c>
    </row>
    <row r="14">
      <c r="A14" s="4" t="inlineStr">
        <is>
          <t>Loss before income taxes</t>
        </is>
      </c>
      <c r="B14" s="5" t="n">
        <v>-8172</v>
      </c>
      <c r="C14" s="5" t="n">
        <v>-9091</v>
      </c>
    </row>
    <row r="15">
      <c r="A15" s="4" t="inlineStr">
        <is>
          <t>Income tax expense</t>
        </is>
      </c>
      <c r="B15" s="5" t="n">
        <v>18</v>
      </c>
      <c r="C15" s="5" t="n">
        <v>9</v>
      </c>
    </row>
    <row r="16">
      <c r="A16" s="4" t="inlineStr">
        <is>
          <t>Net loss</t>
        </is>
      </c>
      <c r="B16" s="5" t="n">
        <v>-8190</v>
      </c>
      <c r="C16" s="5" t="n">
        <v>-9100</v>
      </c>
    </row>
    <row r="17">
      <c r="A17" s="3" t="inlineStr">
        <is>
          <t>Other comprehensive loss</t>
        </is>
      </c>
      <c r="B17" s="4" t="inlineStr">
        <is>
          <t xml:space="preserve"> </t>
        </is>
      </c>
      <c r="C17" s="4" t="inlineStr">
        <is>
          <t xml:space="preserve"> </t>
        </is>
      </c>
    </row>
    <row r="18">
      <c r="A18" s="4" t="inlineStr">
        <is>
          <t>Unrealized loss on short-term investments</t>
        </is>
      </c>
      <c r="B18" s="5" t="n">
        <v>-157</v>
      </c>
      <c r="C18" s="5" t="n">
        <v>-45</v>
      </c>
    </row>
    <row r="19">
      <c r="A19" s="4" t="inlineStr">
        <is>
          <t>Foreign currency translation gain (loss)</t>
        </is>
      </c>
      <c r="B19" s="5" t="n">
        <v>6</v>
      </c>
      <c r="C19" s="5" t="n">
        <v>-3</v>
      </c>
    </row>
    <row r="20">
      <c r="A20" s="4" t="inlineStr">
        <is>
          <t>Total other comprehensive loss</t>
        </is>
      </c>
      <c r="B20" s="5" t="n">
        <v>-151</v>
      </c>
      <c r="C20" s="5" t="n">
        <v>-48</v>
      </c>
    </row>
    <row r="21">
      <c r="A21" s="4" t="inlineStr">
        <is>
          <t>Comprehensive loss</t>
        </is>
      </c>
      <c r="B21" s="6" t="n">
        <v>-8341</v>
      </c>
      <c r="C21" s="6" t="n">
        <v>-9148</v>
      </c>
    </row>
    <row r="22">
      <c r="A22" s="3" t="inlineStr">
        <is>
          <t>Net loss per share:</t>
        </is>
      </c>
      <c r="B22" s="4" t="inlineStr">
        <is>
          <t xml:space="preserve"> </t>
        </is>
      </c>
      <c r="C22" s="4" t="inlineStr">
        <is>
          <t xml:space="preserve"> </t>
        </is>
      </c>
    </row>
    <row r="23">
      <c r="A23" s="4" t="inlineStr">
        <is>
          <t>Attributable to common stock, basic</t>
        </is>
      </c>
      <c r="B23" s="8" t="n">
        <v>-0.2</v>
      </c>
      <c r="C23" s="9" t="n">
        <v>-0.25</v>
      </c>
    </row>
    <row r="24">
      <c r="A24" s="4" t="inlineStr">
        <is>
          <t>Attributable to common stock, diluted</t>
        </is>
      </c>
      <c r="B24" s="8" t="n">
        <v>-0.2</v>
      </c>
      <c r="C24" s="9" t="n">
        <v>-0.25</v>
      </c>
    </row>
    <row r="25">
      <c r="A25" s="3" t="inlineStr">
        <is>
          <t>Weighted-average shares used in computing net loss per share:</t>
        </is>
      </c>
      <c r="B25" s="4" t="inlineStr">
        <is>
          <t xml:space="preserve"> </t>
        </is>
      </c>
      <c r="C25" s="4" t="inlineStr">
        <is>
          <t xml:space="preserve"> </t>
        </is>
      </c>
    </row>
    <row r="26">
      <c r="A26" s="4" t="inlineStr">
        <is>
          <t>Attributable to common stock, basic</t>
        </is>
      </c>
      <c r="B26" s="5" t="n">
        <v>40509646</v>
      </c>
      <c r="C26" s="5" t="n">
        <v>36843087</v>
      </c>
    </row>
    <row r="27">
      <c r="A27" s="4" t="inlineStr">
        <is>
          <t>Attributable to common stock, diluted</t>
        </is>
      </c>
      <c r="B27" s="5" t="n">
        <v>40509646</v>
      </c>
      <c r="C27" s="5" t="n">
        <v>368430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5" customWidth="1" min="5" max="5"/>
    <col width="14" customWidth="1" min="6" max="6"/>
    <col width="14" customWidth="1" min="7" max="7"/>
  </cols>
  <sheetData>
    <row r="1">
      <c r="A1" s="1" t="inlineStr">
        <is>
          <t>Stock-Based Compensation Expense - Additional Information (Details) - USD ($) $ in Thousands</t>
        </is>
      </c>
      <c r="C1" s="2" t="inlineStr">
        <is>
          <t>3 Months Ended</t>
        </is>
      </c>
      <c r="E1" s="2" t="inlineStr">
        <is>
          <t>12 Months Ended</t>
        </is>
      </c>
    </row>
    <row r="2">
      <c r="B2" s="2" t="inlineStr">
        <is>
          <t>Jul. 28, 2021</t>
        </is>
      </c>
      <c r="C2" s="2" t="inlineStr">
        <is>
          <t>Mar. 31, 2025</t>
        </is>
      </c>
      <c r="D2" s="2" t="inlineStr">
        <is>
          <t>Mar. 31, 2024</t>
        </is>
      </c>
      <c r="E2" s="2" t="inlineStr">
        <is>
          <t>Dec. 31, 2024</t>
        </is>
      </c>
      <c r="F2" s="2" t="inlineStr">
        <is>
          <t>Jan. 01, 2025</t>
        </is>
      </c>
      <c r="G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40588540</v>
      </c>
      <c r="D4" s="4" t="inlineStr">
        <is>
          <t xml:space="preserve"> </t>
        </is>
      </c>
      <c r="E4" s="5" t="n">
        <v>40428220</v>
      </c>
      <c r="F4" s="4" t="inlineStr">
        <is>
          <t xml:space="preserve"> </t>
        </is>
      </c>
      <c r="G4" s="4" t="inlineStr">
        <is>
          <t xml:space="preserve"> </t>
        </is>
      </c>
    </row>
    <row r="5">
      <c r="A5" s="4" t="inlineStr">
        <is>
          <t>Conversion of preferred stock</t>
        </is>
      </c>
      <c r="B5" s="4" t="inlineStr">
        <is>
          <t xml:space="preserve"> </t>
        </is>
      </c>
      <c r="C5" s="5" t="n">
        <v>9031290</v>
      </c>
      <c r="D5" s="4" t="inlineStr">
        <is>
          <t xml:space="preserve"> </t>
        </is>
      </c>
      <c r="E5" s="5" t="n">
        <v>7574662</v>
      </c>
      <c r="F5" s="4" t="inlineStr">
        <is>
          <t xml:space="preserve"> </t>
        </is>
      </c>
      <c r="G5" s="4" t="inlineStr">
        <is>
          <t xml:space="preserve"> </t>
        </is>
      </c>
    </row>
    <row r="6">
      <c r="A6" s="4" t="inlineStr">
        <is>
          <t>Total unrecognized expense related to unvested stock options</t>
        </is>
      </c>
      <c r="B6" s="4" t="inlineStr">
        <is>
          <t xml:space="preserve"> </t>
        </is>
      </c>
      <c r="C6" s="6" t="n">
        <v>23500</v>
      </c>
      <c r="D6" s="4" t="inlineStr">
        <is>
          <t xml:space="preserve"> </t>
        </is>
      </c>
      <c r="E6" s="6" t="n">
        <v>15000</v>
      </c>
      <c r="F6" s="4" t="inlineStr">
        <is>
          <t xml:space="preserve"> </t>
        </is>
      </c>
      <c r="G6" s="4" t="inlineStr">
        <is>
          <t xml:space="preserve"> </t>
        </is>
      </c>
    </row>
    <row r="7">
      <c r="A7" s="4" t="inlineStr">
        <is>
          <t>Proceeds from issuance of common stock</t>
        </is>
      </c>
      <c r="B7" s="4" t="inlineStr">
        <is>
          <t xml:space="preserve"> </t>
        </is>
      </c>
      <c r="C7" s="5" t="n">
        <v>696</v>
      </c>
      <c r="D7" s="6" t="n">
        <v>10153</v>
      </c>
      <c r="E7" s="4" t="inlineStr">
        <is>
          <t xml:space="preserve"> </t>
        </is>
      </c>
      <c r="F7" s="4" t="inlineStr">
        <is>
          <t xml:space="preserve"> </t>
        </is>
      </c>
      <c r="G7" s="4" t="inlineStr">
        <is>
          <t xml:space="preserve"> </t>
        </is>
      </c>
    </row>
    <row r="8">
      <c r="A8" s="4" t="inlineStr">
        <is>
          <t>The Calhoun Vision, Inc. 2015 Equity Incentive Plan and the Calhoun Vision, Inc. 2006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rinsic Value of Vested Options</t>
        </is>
      </c>
      <c r="B10" s="4" t="inlineStr">
        <is>
          <t xml:space="preserve"> </t>
        </is>
      </c>
      <c r="C10" s="5" t="n">
        <v>40000</v>
      </c>
      <c r="D10" s="4" t="inlineStr">
        <is>
          <t xml:space="preserve"> </t>
        </is>
      </c>
      <c r="E10" s="5" t="n">
        <v>69300</v>
      </c>
      <c r="F10" s="4" t="inlineStr">
        <is>
          <t xml:space="preserve"> </t>
        </is>
      </c>
      <c r="G10" s="4" t="inlineStr">
        <is>
          <t xml:space="preserve"> </t>
        </is>
      </c>
    </row>
    <row r="11">
      <c r="A11" s="4" t="inlineStr">
        <is>
          <t>Intrinsic Value of Outstanding Options</t>
        </is>
      </c>
      <c r="B11" s="4" t="inlineStr">
        <is>
          <t xml:space="preserve"> </t>
        </is>
      </c>
      <c r="C11" s="5" t="n">
        <v>50800</v>
      </c>
      <c r="D11" s="4" t="inlineStr">
        <is>
          <t xml:space="preserve"> </t>
        </is>
      </c>
      <c r="E11" s="6" t="n">
        <v>94400</v>
      </c>
      <c r="F11" s="4" t="inlineStr">
        <is>
          <t xml:space="preserve"> </t>
        </is>
      </c>
      <c r="G11" s="4" t="inlineStr">
        <is>
          <t xml:space="preserve"> </t>
        </is>
      </c>
    </row>
    <row r="12">
      <c r="A12" s="4" t="inlineStr">
        <is>
          <t>Total Cash Received from the Exercise of Stock Options</t>
        </is>
      </c>
      <c r="B12" s="4" t="inlineStr">
        <is>
          <t xml:space="preserve"> </t>
        </is>
      </c>
      <c r="C12" s="5" t="n">
        <v>700</v>
      </c>
      <c r="D12" s="5" t="n">
        <v>10200</v>
      </c>
      <c r="E12" s="4" t="inlineStr">
        <is>
          <t xml:space="preserve"> </t>
        </is>
      </c>
      <c r="F12" s="4" t="inlineStr">
        <is>
          <t xml:space="preserve"> </t>
        </is>
      </c>
      <c r="G12" s="4" t="inlineStr">
        <is>
          <t xml:space="preserve"> </t>
        </is>
      </c>
    </row>
    <row r="13">
      <c r="A13" s="4" t="inlineStr">
        <is>
          <t>Total Fair Value Less Strike Price of Stock Options Exercised</t>
        </is>
      </c>
      <c r="B13" s="4" t="inlineStr">
        <is>
          <t xml:space="preserve"> </t>
        </is>
      </c>
      <c r="C13" s="6" t="n">
        <v>400</v>
      </c>
      <c r="D13" s="6" t="n">
        <v>34700</v>
      </c>
      <c r="E13" s="4" t="inlineStr">
        <is>
          <t xml:space="preserve"> </t>
        </is>
      </c>
      <c r="F13" s="4" t="inlineStr">
        <is>
          <t xml:space="preserve"> </t>
        </is>
      </c>
      <c r="G13" s="4" t="inlineStr">
        <is>
          <t xml:space="preserve"> </t>
        </is>
      </c>
    </row>
    <row r="14">
      <c r="A14" s="4" t="inlineStr">
        <is>
          <t>Number of Options, Unvested</t>
        </is>
      </c>
      <c r="B14" s="4" t="inlineStr">
        <is>
          <t xml:space="preserve"> </t>
        </is>
      </c>
      <c r="C14" s="5" t="n">
        <v>3211775</v>
      </c>
      <c r="D14" s="4" t="inlineStr">
        <is>
          <t xml:space="preserve"> </t>
        </is>
      </c>
      <c r="E14" s="5" t="n">
        <v>2343015</v>
      </c>
      <c r="F14" s="4" t="inlineStr">
        <is>
          <t xml:space="preserve"> </t>
        </is>
      </c>
      <c r="G14" s="4" t="inlineStr">
        <is>
          <t xml:space="preserve"> </t>
        </is>
      </c>
    </row>
    <row r="15">
      <c r="A15" s="4" t="inlineStr">
        <is>
          <t>Total unrecognized expense related to unvested stock options</t>
        </is>
      </c>
      <c r="B15" s="4" t="inlineStr">
        <is>
          <t xml:space="preserve"> </t>
        </is>
      </c>
      <c r="C15" s="6" t="n">
        <v>62300</v>
      </c>
      <c r="D15" s="4" t="inlineStr">
        <is>
          <t xml:space="preserve"> </t>
        </is>
      </c>
      <c r="E15" s="6" t="n">
        <v>45800</v>
      </c>
      <c r="F15" s="4" t="inlineStr">
        <is>
          <t xml:space="preserve"> </t>
        </is>
      </c>
      <c r="G15" s="4" t="inlineStr">
        <is>
          <t xml:space="preserve"> </t>
        </is>
      </c>
    </row>
    <row r="16">
      <c r="A16" s="4" t="inlineStr">
        <is>
          <t>Weighted average period for recognition of expenses</t>
        </is>
      </c>
      <c r="B16" s="4" t="inlineStr">
        <is>
          <t xml:space="preserve"> </t>
        </is>
      </c>
      <c r="C16" s="4" t="inlineStr">
        <is>
          <t>2 years 9 months 18 days</t>
        </is>
      </c>
      <c r="D16" s="4" t="inlineStr">
        <is>
          <t xml:space="preserve"> </t>
        </is>
      </c>
      <c r="E16" s="4" t="inlineStr">
        <is>
          <t>2 years 4 months 24 days</t>
        </is>
      </c>
      <c r="F16" s="4" t="inlineStr">
        <is>
          <t xml:space="preserve"> </t>
        </is>
      </c>
      <c r="G16" s="4" t="inlineStr">
        <is>
          <t xml:space="preserve"> </t>
        </is>
      </c>
    </row>
    <row r="17">
      <c r="A17" s="4" t="inlineStr">
        <is>
          <t>2021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period for recognition of expenses</t>
        </is>
      </c>
      <c r="B19" s="4" t="inlineStr">
        <is>
          <t xml:space="preserve"> </t>
        </is>
      </c>
      <c r="C19" s="4" t="inlineStr">
        <is>
          <t>0 years</t>
        </is>
      </c>
      <c r="D19" s="4" t="inlineStr">
        <is>
          <t xml:space="preserve"> </t>
        </is>
      </c>
      <c r="E19" s="4" t="inlineStr">
        <is>
          <t>2 years 2 months 12 days</t>
        </is>
      </c>
      <c r="F19" s="4" t="inlineStr">
        <is>
          <t xml:space="preserve"> </t>
        </is>
      </c>
      <c r="G19" s="4" t="inlineStr">
        <is>
          <t xml:space="preserve"> </t>
        </is>
      </c>
    </row>
    <row r="20">
      <c r="A20" s="4" t="inlineStr">
        <is>
          <t>2021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vailable for issuance</t>
        </is>
      </c>
      <c r="B22" s="5" t="n">
        <v>24201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5" t="n">
        <v>72604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preferred stock</t>
        </is>
      </c>
      <c r="B24" s="4" t="inlineStr">
        <is>
          <t xml:space="preserve"> </t>
        </is>
      </c>
      <c r="C24" s="5" t="n">
        <v>642465</v>
      </c>
      <c r="D24" s="4" t="inlineStr">
        <is>
          <t xml:space="preserve"> </t>
        </is>
      </c>
      <c r="E24" s="4" t="inlineStr">
        <is>
          <t xml:space="preserve"> </t>
        </is>
      </c>
      <c r="F24" s="5" t="n">
        <v>1617128</v>
      </c>
      <c r="G24" s="5" t="n">
        <v>1445580</v>
      </c>
    </row>
    <row r="25">
      <c r="A25" s="4" t="inlineStr">
        <is>
          <t>Share-Based Compensation Arrangement by Share-Based Payment Award, Percentage of Outstanding Stock Maximum</t>
        </is>
      </c>
      <c r="B25" s="10" t="n">
        <v>0.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1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preferred stock</t>
        </is>
      </c>
      <c r="B28" s="5" t="n">
        <v>45695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1 ESPP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5" t="n">
        <v>519595</v>
      </c>
      <c r="D31" s="4" t="inlineStr">
        <is>
          <t xml:space="preserve"> </t>
        </is>
      </c>
      <c r="E31" s="4" t="inlineStr">
        <is>
          <t xml:space="preserve"> </t>
        </is>
      </c>
      <c r="F31" s="4" t="inlineStr">
        <is>
          <t xml:space="preserve"> </t>
        </is>
      </c>
      <c r="G31" s="4" t="inlineStr">
        <is>
          <t xml:space="preserve"> </t>
        </is>
      </c>
    </row>
    <row r="32">
      <c r="A32" s="4" t="inlineStr">
        <is>
          <t>Conversion of preferred stock</t>
        </is>
      </c>
      <c r="B32" s="5" t="n">
        <v>145208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Percentage of Outstanding Stock Maximum</t>
        </is>
      </c>
      <c r="B33" s="10"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1 ESPP Pla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Percentage of Outstanding Stock Maximum</t>
        </is>
      </c>
      <c r="B36" s="10" t="n">
        <v>0.8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e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Terms of Award</t>
        </is>
      </c>
      <c r="B39" s="4" t="inlineStr">
        <is>
          <t xml:space="preserve"> </t>
        </is>
      </c>
      <c r="C39" s="4" t="inlineStr">
        <is>
          <t>Stock option awards are granted with an exercise price of no less than 100% of estimated fair market value on the date of grant. Time based awards generally vest over four years as follows, subject to the optionee’s continuing service: (i) one fourth of the total number of shares vest and become exercisable on the one-year anniversary and then 1/48th of the total number of shares subject to the option vest and become exercisable on each monthly anniversary thereafter for the remaining three years, or (ii) 1/48th of the total number of shares subject to the option vest and become exercisable each month over four years.</t>
        </is>
      </c>
      <c r="D39" s="4" t="inlineStr">
        <is>
          <t xml:space="preserve"> </t>
        </is>
      </c>
      <c r="E39" s="4" t="inlineStr">
        <is>
          <t xml:space="preserve"> </t>
        </is>
      </c>
      <c r="F39" s="4" t="inlineStr">
        <is>
          <t xml:space="preserve"> </t>
        </is>
      </c>
      <c r="G39" s="4" t="inlineStr">
        <is>
          <t xml:space="preserve"> </t>
        </is>
      </c>
    </row>
    <row r="40">
      <c r="A40" s="4" t="inlineStr">
        <is>
          <t>Stock-Based Compensation, Vesting period</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sion of preferred stock</t>
        </is>
      </c>
      <c r="B43" s="4" t="inlineStr">
        <is>
          <t xml:space="preserve"> </t>
        </is>
      </c>
      <c r="C43" s="5" t="n">
        <v>816486</v>
      </c>
      <c r="D43" s="4" t="inlineStr">
        <is>
          <t xml:space="preserve"> </t>
        </is>
      </c>
      <c r="E43" s="5" t="n">
        <v>585458</v>
      </c>
      <c r="F43" s="4" t="inlineStr">
        <is>
          <t xml:space="preserve"> </t>
        </is>
      </c>
      <c r="G43" s="4" t="inlineStr">
        <is>
          <t xml:space="preserve"> </t>
        </is>
      </c>
    </row>
    <row r="44">
      <c r="A44" s="4" t="inlineStr">
        <is>
          <t>Number of Options, Unvested</t>
        </is>
      </c>
      <c r="B44" s="4" t="inlineStr">
        <is>
          <t xml:space="preserve"> </t>
        </is>
      </c>
      <c r="C44" s="5" t="n">
        <v>816486</v>
      </c>
      <c r="D44" s="4" t="inlineStr">
        <is>
          <t xml:space="preserve"> </t>
        </is>
      </c>
      <c r="E44" s="4" t="inlineStr">
        <is>
          <t xml:space="preserve"> </t>
        </is>
      </c>
      <c r="F44" s="4" t="inlineStr">
        <is>
          <t xml:space="preserve"> </t>
        </is>
      </c>
      <c r="G4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Expense - Summary of the Status and Changes in Stock Option Activities (Details) - The Calhoun Vision, Inc. 2015 Equity Incentive Plan and the Calhoun Vision, Inc. 2006 Stock Plan [Member] - $ / share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5906298</v>
      </c>
      <c r="C4" s="4" t="inlineStr">
        <is>
          <t xml:space="preserve"> </t>
        </is>
      </c>
    </row>
    <row r="5">
      <c r="A5" s="4" t="inlineStr">
        <is>
          <t>Number of Options, Granted</t>
        </is>
      </c>
      <c r="B5" s="5" t="n">
        <v>1230232</v>
      </c>
      <c r="C5" s="4" t="inlineStr">
        <is>
          <t xml:space="preserve"> </t>
        </is>
      </c>
    </row>
    <row r="6">
      <c r="A6" s="4" t="inlineStr">
        <is>
          <t>Number of Options, Exercised</t>
        </is>
      </c>
      <c r="B6" s="5" t="n">
        <v>-66304</v>
      </c>
      <c r="C6" s="4" t="inlineStr">
        <is>
          <t xml:space="preserve"> </t>
        </is>
      </c>
    </row>
    <row r="7">
      <c r="A7" s="4" t="inlineStr">
        <is>
          <t>Number of Options, Forfeited</t>
        </is>
      </c>
      <c r="B7" s="5" t="n">
        <v>-11031</v>
      </c>
      <c r="C7" s="4" t="inlineStr">
        <is>
          <t xml:space="preserve"> </t>
        </is>
      </c>
    </row>
    <row r="8">
      <c r="A8" s="4" t="inlineStr">
        <is>
          <t>Number of Options, Expired</t>
        </is>
      </c>
      <c r="B8" s="5" t="n">
        <v>-6451</v>
      </c>
      <c r="C8" s="4" t="inlineStr">
        <is>
          <t xml:space="preserve"> </t>
        </is>
      </c>
    </row>
    <row r="9">
      <c r="A9" s="4" t="inlineStr">
        <is>
          <t>Number of Options, Ending balance</t>
        </is>
      </c>
      <c r="B9" s="5" t="n">
        <v>7052744</v>
      </c>
      <c r="C9" s="5" t="n">
        <v>5906298</v>
      </c>
    </row>
    <row r="10">
      <c r="A10" s="4" t="inlineStr">
        <is>
          <t>Number of Options, Exercisable</t>
        </is>
      </c>
      <c r="B10" s="5" t="n">
        <v>3840969</v>
      </c>
      <c r="C10" s="4" t="inlineStr">
        <is>
          <t xml:space="preserve"> </t>
        </is>
      </c>
    </row>
    <row r="11">
      <c r="A11" s="4" t="inlineStr">
        <is>
          <t>Weighted-Average Exercise Price, Beginning balance</t>
        </is>
      </c>
      <c r="B11" s="9" t="n">
        <v>22.07</v>
      </c>
      <c r="C11" s="4" t="inlineStr">
        <is>
          <t xml:space="preserve"> </t>
        </is>
      </c>
    </row>
    <row r="12">
      <c r="A12" s="4" t="inlineStr">
        <is>
          <t>Weighted-Average Exercise Price, Options Granted</t>
        </is>
      </c>
      <c r="B12" s="11" t="n">
        <v>28.08</v>
      </c>
      <c r="C12" s="4" t="inlineStr">
        <is>
          <t xml:space="preserve"> </t>
        </is>
      </c>
    </row>
    <row r="13">
      <c r="A13" s="4" t="inlineStr">
        <is>
          <t>Weighted-Average Exercise Price, Options Exercised</t>
        </is>
      </c>
      <c r="B13" s="12" t="n">
        <v>10.5</v>
      </c>
      <c r="C13" s="4" t="inlineStr">
        <is>
          <t xml:space="preserve"> </t>
        </is>
      </c>
    </row>
    <row r="14">
      <c r="A14" s="4" t="inlineStr">
        <is>
          <t>Weighted-Average Exercise Price, Options Forfeited</t>
        </is>
      </c>
      <c r="B14" s="11" t="n">
        <v>27.23</v>
      </c>
      <c r="C14" s="4" t="inlineStr">
        <is>
          <t xml:space="preserve"> </t>
        </is>
      </c>
    </row>
    <row r="15">
      <c r="A15" s="4" t="inlineStr">
        <is>
          <t>Weighted-Average Exercise Price, Options Expired</t>
        </is>
      </c>
      <c r="B15" s="11" t="n">
        <v>18.19</v>
      </c>
      <c r="C15" s="4" t="inlineStr">
        <is>
          <t xml:space="preserve"> </t>
        </is>
      </c>
    </row>
    <row r="16">
      <c r="A16" s="4" t="inlineStr">
        <is>
          <t>Weighted-Average Exercise Price, Ending balance</t>
        </is>
      </c>
      <c r="B16" s="11" t="n">
        <v>23.22</v>
      </c>
      <c r="C16" s="9" t="n">
        <v>22.07</v>
      </c>
    </row>
    <row r="17">
      <c r="A17" s="4" t="inlineStr">
        <is>
          <t>Weighted-Average Exercise Price, Exercisable</t>
        </is>
      </c>
      <c r="B17" s="9" t="n">
        <v>16.74</v>
      </c>
      <c r="C17" s="4" t="inlineStr">
        <is>
          <t xml:space="preserve"> </t>
        </is>
      </c>
    </row>
    <row r="18">
      <c r="A18" s="4" t="inlineStr">
        <is>
          <t>Weighted-Average Remaining Contractual Term (Years), Options outstanding</t>
        </is>
      </c>
      <c r="B18" s="4" t="inlineStr">
        <is>
          <t>7 years 2 months 23 days</t>
        </is>
      </c>
      <c r="C18" s="4" t="inlineStr">
        <is>
          <t>6 years 11 months 1 day</t>
        </is>
      </c>
    </row>
    <row r="19">
      <c r="A19" s="4" t="inlineStr">
        <is>
          <t>Weighted-Average Remaining Contractual Term (Years), Exercisable</t>
        </is>
      </c>
      <c r="B19" s="4" t="inlineStr">
        <is>
          <t>5 years 9 months 25 days</t>
        </is>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Non-Vested Restricted Stock Unit Activities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at December 31, 2024 | shares</t>
        </is>
      </c>
      <c r="B4" s="5" t="n">
        <v>585458</v>
      </c>
    </row>
    <row r="5">
      <c r="A5" s="4" t="inlineStr">
        <is>
          <t>Number of Options, Granted | shares</t>
        </is>
      </c>
      <c r="B5" s="5" t="n">
        <v>382984</v>
      </c>
    </row>
    <row r="6">
      <c r="A6" s="4" t="inlineStr">
        <is>
          <t>Number of shares, vested | shares</t>
        </is>
      </c>
      <c r="B6" s="5" t="n">
        <v>-144028</v>
      </c>
    </row>
    <row r="7">
      <c r="A7" s="4" t="inlineStr">
        <is>
          <t>Number of shares, forfeited | shares</t>
        </is>
      </c>
      <c r="B7" s="5" t="n">
        <v>-7928</v>
      </c>
    </row>
    <row r="8">
      <c r="A8" s="4" t="inlineStr">
        <is>
          <t>Unvested at March 31, 2025 | shares</t>
        </is>
      </c>
      <c r="B8" s="5" t="n">
        <v>816486</v>
      </c>
    </row>
    <row r="9">
      <c r="A9" s="4" t="inlineStr">
        <is>
          <t>Weighted Average Grant Date Fair Value, Beginning Balance | $ / shares</t>
        </is>
      </c>
      <c r="B9" s="9" t="n">
        <v>30.64</v>
      </c>
    </row>
    <row r="10">
      <c r="A10" s="4" t="inlineStr">
        <is>
          <t>Weighted Average Grant Date Fair Value, Options Granted | $ / shares</t>
        </is>
      </c>
      <c r="B10" s="11" t="n">
        <v>28.21</v>
      </c>
    </row>
    <row r="11">
      <c r="A11" s="4" t="inlineStr">
        <is>
          <t>Weighted average fair value, vested | $ / shares</t>
        </is>
      </c>
      <c r="B11" s="11" t="n">
        <v>22.75</v>
      </c>
    </row>
    <row r="12">
      <c r="A12" s="4" t="inlineStr">
        <is>
          <t>Weighted average fair value, forfeited | $ / shares</t>
        </is>
      </c>
      <c r="B12" s="11" t="n">
        <v>24.22</v>
      </c>
    </row>
    <row r="13">
      <c r="A13" s="4" t="inlineStr">
        <is>
          <t>Weighted average fair value, Ending Balance | $ / shares</t>
        </is>
      </c>
      <c r="B13" s="9" t="n">
        <v>30.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s) - The Calhoun Vision, Inc. 2015 Equity Incentive Plan and the Calhoun Vision, Inc. 2006 Stock Plan [Member]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7140</v>
      </c>
      <c r="C4" s="6" t="n">
        <v>4696</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807</v>
      </c>
      <c r="C7" s="5" t="n">
        <v>1106</v>
      </c>
    </row>
    <row r="8">
      <c r="A8" s="4" t="inlineStr">
        <is>
          <t>Selling, 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4714</v>
      </c>
      <c r="C10" s="5" t="n">
        <v>3199</v>
      </c>
    </row>
    <row r="11">
      <c r="A11" s="4" t="inlineStr">
        <is>
          <t>Cost of sale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619</v>
      </c>
      <c r="C13" s="6" t="n">
        <v>39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Expense - Schedule of Range and Weighted-average Assumptions Used in Black-Scholes Option Pricing Model to Determine the Fair Value of Stock Options (Details)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10" t="n">
        <v>0</v>
      </c>
    </row>
    <row r="5">
      <c r="A5" s="4" t="inlineStr">
        <is>
          <t>Expected volatility, Weighted Average</t>
        </is>
      </c>
      <c r="B5" s="13" t="n">
        <v>0.658</v>
      </c>
      <c r="C5" s="10" t="n">
        <v>0.71</v>
      </c>
    </row>
    <row r="6">
      <c r="A6" s="4" t="inlineStr">
        <is>
          <t>Risk-free interest rate, Weighted Average</t>
        </is>
      </c>
      <c r="B6" s="13" t="n">
        <v>0.041</v>
      </c>
      <c r="C6" s="13" t="n">
        <v>0.042</v>
      </c>
    </row>
    <row r="7">
      <c r="A7" s="4" t="inlineStr">
        <is>
          <t>Expected life (in years), Weighted Average</t>
        </is>
      </c>
      <c r="B7" s="4" t="inlineStr">
        <is>
          <t>6 years</t>
        </is>
      </c>
      <c r="C7" s="4" t="inlineStr">
        <is>
          <t>6 years</t>
        </is>
      </c>
    </row>
    <row r="8">
      <c r="A8" s="4" t="inlineStr">
        <is>
          <t>Expected dividend yield, Weighted Average</t>
        </is>
      </c>
      <c r="B8" s="10" t="n">
        <v>0</v>
      </c>
      <c r="C8" s="10" t="n">
        <v>0</v>
      </c>
    </row>
    <row r="9">
      <c r="A9" s="4" t="inlineStr">
        <is>
          <t>Grant date fair value, Weighted Average</t>
        </is>
      </c>
      <c r="B9" s="9" t="n">
        <v>28.18</v>
      </c>
      <c r="C9" s="9" t="n">
        <v>55.89</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 Maximum</t>
        </is>
      </c>
      <c r="B12" s="10" t="n">
        <v>0.66</v>
      </c>
      <c r="C12" s="13" t="n">
        <v>0.723</v>
      </c>
    </row>
    <row r="13">
      <c r="A13" s="4" t="inlineStr">
        <is>
          <t>Risk-free interest rate, Maximum</t>
        </is>
      </c>
      <c r="B13" s="13" t="n">
        <v>0.048</v>
      </c>
      <c r="C13" s="13" t="n">
        <v>0.043</v>
      </c>
    </row>
    <row r="14">
      <c r="A14" s="4" t="inlineStr">
        <is>
          <t>Expected life (in years)</t>
        </is>
      </c>
      <c r="B14" s="4" t="inlineStr">
        <is>
          <t>6 years 1 month 6 days</t>
        </is>
      </c>
      <c r="C14" s="4" t="inlineStr">
        <is>
          <t xml:space="preserve"> </t>
        </is>
      </c>
    </row>
    <row r="15">
      <c r="A15" s="4" t="inlineStr">
        <is>
          <t>Grant date fair value</t>
        </is>
      </c>
      <c r="B15" s="9" t="n">
        <v>33.87</v>
      </c>
      <c r="C15" s="9" t="n">
        <v>56.07</v>
      </c>
    </row>
    <row r="16">
      <c r="A16" s="4" t="inlineStr">
        <is>
          <t>Minimum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ected volatility, Minimum</t>
        </is>
      </c>
      <c r="B18" s="10" t="n">
        <v>0.52</v>
      </c>
      <c r="C18" s="13" t="n">
        <v>0.707</v>
      </c>
    </row>
    <row r="19">
      <c r="A19" s="4" t="inlineStr">
        <is>
          <t>Risk-free interest rate, Minimum</t>
        </is>
      </c>
      <c r="B19" s="10" t="n">
        <v>0.04</v>
      </c>
      <c r="C19" s="13" t="n">
        <v>0.039</v>
      </c>
    </row>
    <row r="20">
      <c r="A20" s="4" t="inlineStr">
        <is>
          <t>Expected life (in years)</t>
        </is>
      </c>
      <c r="B20" s="4" t="inlineStr">
        <is>
          <t>5 years 6 months</t>
        </is>
      </c>
      <c r="C20" s="4" t="inlineStr">
        <is>
          <t>6 years</t>
        </is>
      </c>
    </row>
    <row r="21">
      <c r="A21" s="4" t="inlineStr">
        <is>
          <t>Grant date fair value</t>
        </is>
      </c>
      <c r="B21" s="9" t="n">
        <v>24.84</v>
      </c>
      <c r="C21" s="9" t="n">
        <v>36.8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xpense - Common stock reserved for future issuance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Shares of common stock reserved</t>
        </is>
      </c>
      <c r="B3" s="5" t="n">
        <v>9031290</v>
      </c>
      <c r="C3" s="5" t="n">
        <v>7574662</v>
      </c>
    </row>
    <row r="4">
      <c r="A4" s="4" t="inlineStr">
        <is>
          <t>Restricted Stock Uni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s of common stock reserved</t>
        </is>
      </c>
      <c r="B6" s="5" t="n">
        <v>816486</v>
      </c>
      <c r="C6" s="5" t="n">
        <v>585458</v>
      </c>
    </row>
    <row r="7">
      <c r="A7" s="4" t="inlineStr">
        <is>
          <t>Stock options issued and outstanding under the 2006, 2015 and 2021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of common stock reserved</t>
        </is>
      </c>
      <c r="B9" s="5" t="n">
        <v>7052744</v>
      </c>
      <c r="C9" s="5" t="n">
        <v>5906298</v>
      </c>
    </row>
    <row r="10">
      <c r="A10" s="4" t="inlineStr">
        <is>
          <t>Shares Available For Future Issuance Under The 2006 ,2015 And 2021 Pla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of common stock reserved</t>
        </is>
      </c>
      <c r="B12" s="5" t="n">
        <v>642465</v>
      </c>
      <c r="C12" s="5" t="n">
        <v>563311</v>
      </c>
    </row>
    <row r="13">
      <c r="A13" s="4" t="inlineStr">
        <is>
          <t>The 2021 ESPP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of common stock reserved</t>
        </is>
      </c>
      <c r="B15" s="5" t="n">
        <v>519595</v>
      </c>
      <c r="C15" s="5" t="n">
        <v>519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Additional Information) (Details) - $ / shares</t>
        </is>
      </c>
      <c r="B1" s="2" t="inlineStr">
        <is>
          <t>Mar. 31, 2025</t>
        </is>
      </c>
      <c r="C1" s="2" t="inlineStr">
        <is>
          <t>Dec. 31, 2024</t>
        </is>
      </c>
      <c r="D1" s="2" t="inlineStr">
        <is>
          <t>Mar.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5" t="n">
        <v>900000000</v>
      </c>
      <c r="C3" s="5" t="n">
        <v>900000000</v>
      </c>
      <c r="D3" s="4" t="inlineStr">
        <is>
          <t xml:space="preserve"> </t>
        </is>
      </c>
      <c r="E3" s="4" t="inlineStr">
        <is>
          <t xml:space="preserve"> </t>
        </is>
      </c>
    </row>
    <row r="4">
      <c r="A4" s="4" t="inlineStr">
        <is>
          <t>Preferred stock, shares authorized</t>
        </is>
      </c>
      <c r="B4" s="5" t="n">
        <v>100000000</v>
      </c>
      <c r="C4" s="5" t="n">
        <v>100000000</v>
      </c>
      <c r="D4" s="4" t="inlineStr">
        <is>
          <t xml:space="preserve"> </t>
        </is>
      </c>
      <c r="E4" s="4" t="inlineStr">
        <is>
          <t xml:space="preserve"> </t>
        </is>
      </c>
    </row>
    <row r="5">
      <c r="A5" s="4" t="inlineStr">
        <is>
          <t>Preferred stock par value per share</t>
        </is>
      </c>
      <c r="B5" s="7" t="n">
        <v>0.001</v>
      </c>
      <c r="C5" s="7" t="n">
        <v>0.001</v>
      </c>
      <c r="D5" s="4" t="inlineStr">
        <is>
          <t xml:space="preserve"> </t>
        </is>
      </c>
      <c r="E5" s="4" t="inlineStr">
        <is>
          <t xml:space="preserve"> </t>
        </is>
      </c>
    </row>
    <row r="6">
      <c r="A6" s="4" t="inlineStr">
        <is>
          <t>Preferred shares issued</t>
        </is>
      </c>
      <c r="B6" s="5" t="n">
        <v>0</v>
      </c>
      <c r="C6" s="5" t="n">
        <v>0</v>
      </c>
      <c r="D6" s="4" t="inlineStr">
        <is>
          <t xml:space="preserve"> </t>
        </is>
      </c>
      <c r="E6" s="4" t="inlineStr">
        <is>
          <t xml:space="preserve"> </t>
        </is>
      </c>
    </row>
    <row r="7">
      <c r="A7" s="4" t="inlineStr">
        <is>
          <t>Preferred stock, shares outstanding</t>
        </is>
      </c>
      <c r="B7" s="5" t="n">
        <v>0</v>
      </c>
      <c r="C7" s="5" t="n">
        <v>0</v>
      </c>
      <c r="D7" s="4" t="inlineStr">
        <is>
          <t xml:space="preserve"> </t>
        </is>
      </c>
      <c r="E7" s="4" t="inlineStr">
        <is>
          <t xml:space="preserve"> </t>
        </is>
      </c>
    </row>
    <row r="8">
      <c r="A8" s="4" t="inlineStr">
        <is>
          <t>Common stock shares issued</t>
        </is>
      </c>
      <c r="B8" s="5" t="n">
        <v>40588540</v>
      </c>
      <c r="C8" s="5" t="n">
        <v>40428220</v>
      </c>
      <c r="D8" s="4" t="inlineStr">
        <is>
          <t xml:space="preserve"> </t>
        </is>
      </c>
      <c r="E8" s="4" t="inlineStr">
        <is>
          <t xml:space="preserve"> </t>
        </is>
      </c>
    </row>
    <row r="9">
      <c r="A9" s="4" t="inlineStr">
        <is>
          <t>Common stock outstanding (in shares)</t>
        </is>
      </c>
      <c r="B9" s="5" t="n">
        <v>40588540</v>
      </c>
      <c r="C9" s="5" t="n">
        <v>40428220</v>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outstanding (in shares)</t>
        </is>
      </c>
      <c r="B12" s="5" t="n">
        <v>40588540</v>
      </c>
      <c r="C12" s="5" t="n">
        <v>40428220</v>
      </c>
      <c r="D12" s="5" t="n">
        <v>37161753</v>
      </c>
      <c r="E12" s="5" t="n">
        <v>36139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Leases - Additional Information (Details) - Office, Manufacturing and Warehouse Facility [Member] - California [Member] $ in Millions</t>
        </is>
      </c>
      <c r="B1" s="2" t="inlineStr">
        <is>
          <t>3 Months Ended</t>
        </is>
      </c>
    </row>
    <row r="2">
      <c r="B2" s="2" t="inlineStr">
        <is>
          <t>Mar. 31, 2025 USD ($) ft² Item</t>
        </is>
      </c>
    </row>
    <row r="3">
      <c r="A3" s="3" t="inlineStr">
        <is>
          <t>Lessee Lease Description [Line Items]</t>
        </is>
      </c>
      <c r="B3" s="4" t="inlineStr">
        <is>
          <t xml:space="preserve"> </t>
        </is>
      </c>
    </row>
    <row r="4">
      <c r="A4" s="4" t="inlineStr">
        <is>
          <t>Number of leases | Item</t>
        </is>
      </c>
      <c r="B4" s="5" t="n">
        <v>4</v>
      </c>
    </row>
    <row r="5">
      <c r="A5" s="4" t="inlineStr">
        <is>
          <t>Area of leased space | ft²</t>
        </is>
      </c>
      <c r="B5" s="5" t="n">
        <v>150000</v>
      </c>
    </row>
    <row r="6">
      <c r="A6" s="4" t="inlineStr">
        <is>
          <t>Operating leases,tenant allowance | $</t>
        </is>
      </c>
      <c r="B6" s="8"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Balances Sheet Information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s right-of-use assets</t>
        </is>
      </c>
      <c r="B3" s="6" t="n">
        <v>10922</v>
      </c>
      <c r="C3" s="6" t="n">
        <v>11217</v>
      </c>
    </row>
    <row r="4">
      <c r="A4" s="4" t="inlineStr">
        <is>
          <t>Assets Finance</t>
        </is>
      </c>
      <c r="B4" s="6" t="n">
        <v>129</v>
      </c>
      <c r="C4" s="6" t="n">
        <v>125</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6" t="n">
        <v>11051</v>
      </c>
      <c r="C6" s="6" t="n">
        <v>11342</v>
      </c>
    </row>
    <row r="7">
      <c r="A7" s="3" t="inlineStr">
        <is>
          <t>Current liabilities:</t>
        </is>
      </c>
      <c r="B7" s="4" t="inlineStr">
        <is>
          <t xml:space="preserve"> </t>
        </is>
      </c>
      <c r="C7" s="4" t="inlineStr">
        <is>
          <t xml:space="preserve"> </t>
        </is>
      </c>
    </row>
    <row r="8">
      <c r="A8" s="4" t="inlineStr">
        <is>
          <t>Liabilities Current Operating</t>
        </is>
      </c>
      <c r="B8" s="6" t="n">
        <v>1023</v>
      </c>
      <c r="C8" s="6" t="n">
        <v>946</v>
      </c>
    </row>
    <row r="9">
      <c r="A9" s="4" t="inlineStr">
        <is>
          <t>Operating Lease, Liability, Current, Statement of Financial Position [Extensible Enumeration]</t>
        </is>
      </c>
      <c r="B9" s="4" t="inlineStr">
        <is>
          <t>Lease liabilities</t>
        </is>
      </c>
      <c r="C9" s="4" t="inlineStr">
        <is>
          <t>Lease liabilities</t>
        </is>
      </c>
    </row>
    <row r="10">
      <c r="A10" s="4" t="inlineStr">
        <is>
          <t>Liabilities Current Finance</t>
        </is>
      </c>
      <c r="B10" s="6" t="n">
        <v>32</v>
      </c>
      <c r="C10" s="6" t="n">
        <v>28</v>
      </c>
    </row>
    <row r="11">
      <c r="A11" s="4" t="inlineStr">
        <is>
          <t>Finance Lease, Liability, Current, Statement of Financial Position [Extensible Enumeration]</t>
        </is>
      </c>
      <c r="B11" s="4" t="inlineStr">
        <is>
          <t>Lease liabilities</t>
        </is>
      </c>
      <c r="C11" s="4" t="inlineStr">
        <is>
          <t>Lease liabilities</t>
        </is>
      </c>
    </row>
    <row r="12">
      <c r="A12" s="3" t="inlineStr">
        <is>
          <t>Noncurrent</t>
        </is>
      </c>
      <c r="B12" s="4" t="inlineStr">
        <is>
          <t xml:space="preserve"> </t>
        </is>
      </c>
      <c r="C12" s="4" t="inlineStr">
        <is>
          <t xml:space="preserve"> </t>
        </is>
      </c>
    </row>
    <row r="13">
      <c r="A13" s="4" t="inlineStr">
        <is>
          <t>Liabilities Noncurrent Operating</t>
        </is>
      </c>
      <c r="B13" s="6" t="n">
        <v>10879</v>
      </c>
      <c r="C13" s="6" t="n">
        <v>11216</v>
      </c>
    </row>
    <row r="14">
      <c r="A14" s="4" t="inlineStr">
        <is>
          <t>Operating Lease, Liability, Noncurrent, Statement of Financial Position [Extensible Enumeration]</t>
        </is>
      </c>
      <c r="B14" s="4" t="inlineStr">
        <is>
          <t>Long-term lease liabilities</t>
        </is>
      </c>
      <c r="C14" s="4" t="inlineStr">
        <is>
          <t>Long-term lease liabilities</t>
        </is>
      </c>
    </row>
    <row r="15">
      <c r="A15" s="4" t="inlineStr">
        <is>
          <t>Liabilities Noncurrent Finance</t>
        </is>
      </c>
      <c r="B15" s="6" t="n">
        <v>108</v>
      </c>
      <c r="C15" s="6" t="n">
        <v>106</v>
      </c>
    </row>
    <row r="16">
      <c r="A16" s="4" t="inlineStr">
        <is>
          <t>Finance Lease, Liability, Noncurrent, Statement of Financial Position [Extensible Enumeration]</t>
        </is>
      </c>
      <c r="B16" s="4" t="inlineStr">
        <is>
          <t>Long-term lease liabilities</t>
        </is>
      </c>
      <c r="C16" s="4" t="inlineStr">
        <is>
          <t>Long-term lease liabilities</t>
        </is>
      </c>
    </row>
    <row r="17">
      <c r="A17" s="4" t="inlineStr">
        <is>
          <t>Total lease liabilities</t>
        </is>
      </c>
      <c r="B17" s="6" t="n">
        <v>12042</v>
      </c>
      <c r="C17" s="6" t="n">
        <v>12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es (Details) $ in Thousands</t>
        </is>
      </c>
      <c r="B1" s="2" t="inlineStr">
        <is>
          <t>Mar. 31, 2025 USD ($)</t>
        </is>
      </c>
    </row>
    <row r="2">
      <c r="A2" s="3" t="inlineStr">
        <is>
          <t>Operating Leases</t>
        </is>
      </c>
      <c r="B2" s="4" t="inlineStr">
        <is>
          <t xml:space="preserve"> </t>
        </is>
      </c>
    </row>
    <row r="3">
      <c r="A3" s="4" t="inlineStr">
        <is>
          <t>2025 (remainder)</t>
        </is>
      </c>
      <c r="B3" s="6" t="n">
        <v>1938</v>
      </c>
    </row>
    <row r="4">
      <c r="A4" s="4" t="inlineStr">
        <is>
          <t>2026</t>
        </is>
      </c>
      <c r="B4" s="5" t="n">
        <v>2911</v>
      </c>
    </row>
    <row r="5">
      <c r="A5" s="4" t="inlineStr">
        <is>
          <t>2027</t>
        </is>
      </c>
      <c r="B5" s="5" t="n">
        <v>3066</v>
      </c>
    </row>
    <row r="6">
      <c r="A6" s="4" t="inlineStr">
        <is>
          <t>2028</t>
        </is>
      </c>
      <c r="B6" s="5" t="n">
        <v>3165</v>
      </c>
    </row>
    <row r="7">
      <c r="A7" s="4" t="inlineStr">
        <is>
          <t>2029</t>
        </is>
      </c>
      <c r="B7" s="5" t="n">
        <v>3258</v>
      </c>
    </row>
    <row r="8">
      <c r="A8" s="4" t="inlineStr">
        <is>
          <t>2030</t>
        </is>
      </c>
      <c r="B8" s="5" t="n">
        <v>3365</v>
      </c>
    </row>
    <row r="9">
      <c r="A9" s="4" t="inlineStr">
        <is>
          <t>Thereafter</t>
        </is>
      </c>
      <c r="B9" s="5" t="n">
        <v>284</v>
      </c>
    </row>
    <row r="10">
      <c r="A10" s="4" t="inlineStr">
        <is>
          <t>Total lease payments</t>
        </is>
      </c>
      <c r="B10" s="5" t="n">
        <v>17987</v>
      </c>
    </row>
    <row r="11">
      <c r="A11" s="4" t="inlineStr">
        <is>
          <t>Less: imputed interest</t>
        </is>
      </c>
      <c r="B11" s="5" t="n">
        <v>-6085</v>
      </c>
    </row>
    <row r="12">
      <c r="A12" s="4" t="inlineStr">
        <is>
          <t>Total lease liabilities</t>
        </is>
      </c>
      <c r="B12" s="5" t="n">
        <v>11902</v>
      </c>
    </row>
    <row r="13">
      <c r="A13" s="3" t="inlineStr">
        <is>
          <t>Finance Leases</t>
        </is>
      </c>
      <c r="B13" s="4" t="inlineStr">
        <is>
          <t xml:space="preserve"> </t>
        </is>
      </c>
    </row>
    <row r="14">
      <c r="A14" s="4" t="inlineStr">
        <is>
          <t>2025 (remainder)</t>
        </is>
      </c>
      <c r="B14" s="5" t="n">
        <v>37</v>
      </c>
    </row>
    <row r="15">
      <c r="A15" s="4" t="inlineStr">
        <is>
          <t>2026</t>
        </is>
      </c>
      <c r="B15" s="5" t="n">
        <v>50</v>
      </c>
    </row>
    <row r="16">
      <c r="A16" s="4" t="inlineStr">
        <is>
          <t>2027</t>
        </is>
      </c>
      <c r="B16" s="5" t="n">
        <v>50</v>
      </c>
    </row>
    <row r="17">
      <c r="A17" s="4" t="inlineStr">
        <is>
          <t>2028</t>
        </is>
      </c>
      <c r="B17" s="5" t="n">
        <v>43</v>
      </c>
    </row>
    <row r="18">
      <c r="A18" s="4" t="inlineStr">
        <is>
          <t>2029</t>
        </is>
      </c>
      <c r="B18" s="5" t="n">
        <v>0</v>
      </c>
    </row>
    <row r="19">
      <c r="A19" s="4" t="inlineStr">
        <is>
          <t>2030</t>
        </is>
      </c>
      <c r="B19" s="5" t="n">
        <v>0</v>
      </c>
    </row>
    <row r="20">
      <c r="A20" s="4" t="inlineStr">
        <is>
          <t>Thereafter</t>
        </is>
      </c>
      <c r="B20" s="5" t="n">
        <v>0</v>
      </c>
    </row>
    <row r="21">
      <c r="A21" s="4" t="inlineStr">
        <is>
          <t>Total lease payments</t>
        </is>
      </c>
      <c r="B21" s="5" t="n">
        <v>180</v>
      </c>
    </row>
    <row r="22">
      <c r="A22" s="4" t="inlineStr">
        <is>
          <t>Less: imputed interest</t>
        </is>
      </c>
      <c r="B22" s="5" t="n">
        <v>-40</v>
      </c>
    </row>
    <row r="23">
      <c r="A23" s="4" t="inlineStr">
        <is>
          <t>Total lease liabilities</t>
        </is>
      </c>
      <c r="B23" s="6" t="n">
        <v>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 Amount at Dec. 31, 2023</t>
        </is>
      </c>
      <c r="B2" s="6" t="n">
        <v>160362</v>
      </c>
      <c r="C2" s="6" t="n">
        <v>36</v>
      </c>
      <c r="D2" s="6" t="n">
        <v>754971</v>
      </c>
      <c r="E2" s="6" t="n">
        <v>-5</v>
      </c>
      <c r="F2" s="6" t="n">
        <v>-594640</v>
      </c>
    </row>
    <row r="3">
      <c r="A3" s="4" t="inlineStr">
        <is>
          <t>Stockholders' Equity, Beginning Balance, Shares at Dec. 31, 2023</t>
        </is>
      </c>
      <c r="B3" s="4" t="inlineStr">
        <is>
          <t xml:space="preserve"> </t>
        </is>
      </c>
      <c r="C3" s="5" t="n">
        <v>36139513</v>
      </c>
      <c r="D3" s="4" t="inlineStr">
        <is>
          <t xml:space="preserve"> </t>
        </is>
      </c>
      <c r="E3" s="4" t="inlineStr">
        <is>
          <t xml:space="preserve"> </t>
        </is>
      </c>
      <c r="F3" s="4" t="inlineStr">
        <is>
          <t xml:space="preserve"> </t>
        </is>
      </c>
    </row>
    <row r="4">
      <c r="A4" s="4" t="inlineStr">
        <is>
          <t>Shares issued for the exercise of stock options and vesting of restricted stock units, Amount</t>
        </is>
      </c>
      <c r="B4" s="5" t="n">
        <v>10153</v>
      </c>
      <c r="C4" s="6" t="n">
        <v>1</v>
      </c>
      <c r="D4" s="5" t="n">
        <v>10152</v>
      </c>
      <c r="E4" s="4" t="inlineStr">
        <is>
          <t xml:space="preserve"> </t>
        </is>
      </c>
      <c r="F4" s="4" t="inlineStr">
        <is>
          <t xml:space="preserve"> </t>
        </is>
      </c>
    </row>
    <row r="5">
      <c r="A5" s="4" t="inlineStr">
        <is>
          <t>Shares issued for the exercise of stock options and vesting of restricted stock units, Shares</t>
        </is>
      </c>
      <c r="B5" s="4" t="inlineStr">
        <is>
          <t xml:space="preserve"> </t>
        </is>
      </c>
      <c r="C5" s="5" t="n">
        <v>1061336</v>
      </c>
      <c r="D5" s="4" t="inlineStr">
        <is>
          <t xml:space="preserve"> </t>
        </is>
      </c>
      <c r="E5" s="4" t="inlineStr">
        <is>
          <t xml:space="preserve"> </t>
        </is>
      </c>
      <c r="F5" s="4" t="inlineStr">
        <is>
          <t xml:space="preserve"> </t>
        </is>
      </c>
    </row>
    <row r="6">
      <c r="A6" s="4" t="inlineStr">
        <is>
          <t>Shares redeemed for employee tax withholdings, Amount</t>
        </is>
      </c>
      <c r="B6" s="5" t="n">
        <v>-2134</v>
      </c>
      <c r="C6" s="4" t="inlineStr">
        <is>
          <t xml:space="preserve"> </t>
        </is>
      </c>
      <c r="D6" s="5" t="n">
        <v>-2134</v>
      </c>
      <c r="E6" s="4" t="inlineStr">
        <is>
          <t xml:space="preserve"> </t>
        </is>
      </c>
      <c r="F6" s="4" t="inlineStr">
        <is>
          <t xml:space="preserve"> </t>
        </is>
      </c>
    </row>
    <row r="7">
      <c r="A7" s="4" t="inlineStr">
        <is>
          <t>Shares redeemed for employee tax withholdings, Shares</t>
        </is>
      </c>
      <c r="B7" s="4" t="inlineStr">
        <is>
          <t xml:space="preserve"> </t>
        </is>
      </c>
      <c r="C7" s="5" t="n">
        <v>-39096</v>
      </c>
      <c r="D7" s="4" t="inlineStr">
        <is>
          <t xml:space="preserve"> </t>
        </is>
      </c>
      <c r="E7" s="4" t="inlineStr">
        <is>
          <t xml:space="preserve"> </t>
        </is>
      </c>
      <c r="F7" s="4" t="inlineStr">
        <is>
          <t xml:space="preserve"> </t>
        </is>
      </c>
    </row>
    <row r="8">
      <c r="A8" s="4" t="inlineStr">
        <is>
          <t>Stock-based compensation expense</t>
        </is>
      </c>
      <c r="B8" s="5" t="n">
        <v>4696</v>
      </c>
      <c r="C8" s="4" t="inlineStr">
        <is>
          <t xml:space="preserve"> </t>
        </is>
      </c>
      <c r="D8" s="5" t="n">
        <v>4696</v>
      </c>
      <c r="E8" s="4" t="inlineStr">
        <is>
          <t xml:space="preserve"> </t>
        </is>
      </c>
      <c r="F8" s="4" t="inlineStr">
        <is>
          <t xml:space="preserve"> </t>
        </is>
      </c>
    </row>
    <row r="9">
      <c r="A9" s="4" t="inlineStr">
        <is>
          <t>Unrealized loss on short-term investments and cash equivalents, net of tax</t>
        </is>
      </c>
      <c r="B9" s="5" t="n">
        <v>-45</v>
      </c>
      <c r="C9" s="4" t="inlineStr">
        <is>
          <t xml:space="preserve"> </t>
        </is>
      </c>
      <c r="D9" s="4" t="inlineStr">
        <is>
          <t xml:space="preserve"> </t>
        </is>
      </c>
      <c r="E9" s="5" t="n">
        <v>-45</v>
      </c>
      <c r="F9" s="4" t="inlineStr">
        <is>
          <t xml:space="preserve"> </t>
        </is>
      </c>
    </row>
    <row r="10">
      <c r="A10" s="4" t="inlineStr">
        <is>
          <t>Foreign currency translation adjustment</t>
        </is>
      </c>
      <c r="B10" s="5" t="n">
        <v>-3</v>
      </c>
      <c r="C10" s="4" t="inlineStr">
        <is>
          <t xml:space="preserve"> </t>
        </is>
      </c>
      <c r="D10" s="4" t="inlineStr">
        <is>
          <t xml:space="preserve"> </t>
        </is>
      </c>
      <c r="E10" s="5" t="n">
        <v>-3</v>
      </c>
      <c r="F10" s="4" t="inlineStr">
        <is>
          <t xml:space="preserve"> </t>
        </is>
      </c>
    </row>
    <row r="11">
      <c r="A11" s="4" t="inlineStr">
        <is>
          <t>Net Income (Loss)</t>
        </is>
      </c>
      <c r="B11" s="5" t="n">
        <v>-9100</v>
      </c>
      <c r="C11" s="4" t="inlineStr">
        <is>
          <t xml:space="preserve"> </t>
        </is>
      </c>
      <c r="D11" s="4" t="inlineStr">
        <is>
          <t xml:space="preserve"> </t>
        </is>
      </c>
      <c r="E11" s="4" t="inlineStr">
        <is>
          <t xml:space="preserve"> </t>
        </is>
      </c>
      <c r="F11" s="5" t="n">
        <v>-9100</v>
      </c>
    </row>
    <row r="12">
      <c r="A12" s="4" t="inlineStr">
        <is>
          <t>Stockholders' Equity, Ending Balance, Amount at Mar. 31, 2024</t>
        </is>
      </c>
      <c r="B12" s="5" t="n">
        <v>163929</v>
      </c>
      <c r="C12" s="6" t="n">
        <v>37</v>
      </c>
      <c r="D12" s="5" t="n">
        <v>767685</v>
      </c>
      <c r="E12" s="5" t="n">
        <v>-53</v>
      </c>
      <c r="F12" s="5" t="n">
        <v>-603740</v>
      </c>
    </row>
    <row r="13">
      <c r="A13" s="4" t="inlineStr">
        <is>
          <t>Stockholders' Equity, Ending Balance, Shares at Mar. 31, 2024</t>
        </is>
      </c>
      <c r="B13" s="4" t="inlineStr">
        <is>
          <t xml:space="preserve"> </t>
        </is>
      </c>
      <c r="C13" s="5" t="n">
        <v>37161753</v>
      </c>
      <c r="D13" s="4" t="inlineStr">
        <is>
          <t xml:space="preserve"> </t>
        </is>
      </c>
      <c r="E13" s="4" t="inlineStr">
        <is>
          <t xml:space="preserve"> </t>
        </is>
      </c>
      <c r="F13" s="4" t="inlineStr">
        <is>
          <t xml:space="preserve"> </t>
        </is>
      </c>
    </row>
    <row r="14">
      <c r="A14" s="4" t="inlineStr">
        <is>
          <t>Stockholders' Equity, Beginning Balance, Amount at Dec. 31, 2024</t>
        </is>
      </c>
      <c r="B14" s="6" t="n">
        <v>281238</v>
      </c>
      <c r="C14" s="6" t="n">
        <v>40</v>
      </c>
      <c r="D14" s="5" t="n">
        <v>903127</v>
      </c>
      <c r="E14" s="5" t="n">
        <v>166</v>
      </c>
      <c r="F14" s="5" t="n">
        <v>-622095</v>
      </c>
    </row>
    <row r="15">
      <c r="A15" s="4" t="inlineStr">
        <is>
          <t>Stockholders' Equity, Beginning Balance, Shares at Dec. 31, 2024</t>
        </is>
      </c>
      <c r="B15" s="5" t="n">
        <v>40428220</v>
      </c>
      <c r="C15" s="5" t="n">
        <v>40428220</v>
      </c>
      <c r="D15" s="4" t="inlineStr">
        <is>
          <t xml:space="preserve"> </t>
        </is>
      </c>
      <c r="E15" s="4" t="inlineStr">
        <is>
          <t xml:space="preserve"> </t>
        </is>
      </c>
      <c r="F15" s="4" t="inlineStr">
        <is>
          <t xml:space="preserve"> </t>
        </is>
      </c>
    </row>
    <row r="16">
      <c r="A16" s="4" t="inlineStr">
        <is>
          <t>Shares issued for the exercise of stock options and vesting of restricted stock units, Amount</t>
        </is>
      </c>
      <c r="B16" s="6" t="n">
        <v>697</v>
      </c>
      <c r="C16" s="6" t="n">
        <v>1</v>
      </c>
      <c r="D16" s="5" t="n">
        <v>696</v>
      </c>
      <c r="E16" s="4" t="inlineStr">
        <is>
          <t xml:space="preserve"> </t>
        </is>
      </c>
      <c r="F16" s="4" t="inlineStr">
        <is>
          <t xml:space="preserve"> </t>
        </is>
      </c>
    </row>
    <row r="17">
      <c r="A17" s="4" t="inlineStr">
        <is>
          <t>Shares issued for the exercise of stock options and vesting of restricted stock units, Shares</t>
        </is>
      </c>
      <c r="B17" s="4" t="inlineStr">
        <is>
          <t xml:space="preserve"> </t>
        </is>
      </c>
      <c r="C17" s="5" t="n">
        <v>210332</v>
      </c>
      <c r="D17" s="4" t="inlineStr">
        <is>
          <t xml:space="preserve"> </t>
        </is>
      </c>
      <c r="E17" s="4" t="inlineStr">
        <is>
          <t xml:space="preserve"> </t>
        </is>
      </c>
      <c r="F17" s="4" t="inlineStr">
        <is>
          <t xml:space="preserve"> </t>
        </is>
      </c>
    </row>
    <row r="18">
      <c r="A18" s="4" t="inlineStr">
        <is>
          <t>Shares redeemed for employee tax withholdings, Amount</t>
        </is>
      </c>
      <c r="B18" s="5" t="n">
        <v>-1418</v>
      </c>
      <c r="C18" s="4" t="inlineStr">
        <is>
          <t xml:space="preserve"> </t>
        </is>
      </c>
      <c r="D18" s="5" t="n">
        <v>-1418</v>
      </c>
      <c r="E18" s="4" t="inlineStr">
        <is>
          <t xml:space="preserve"> </t>
        </is>
      </c>
      <c r="F18" s="4" t="inlineStr">
        <is>
          <t xml:space="preserve"> </t>
        </is>
      </c>
    </row>
    <row r="19">
      <c r="A19" s="4" t="inlineStr">
        <is>
          <t>Shares redeemed for employee tax withholdings, Shares</t>
        </is>
      </c>
      <c r="B19" s="4" t="inlineStr">
        <is>
          <t xml:space="preserve"> </t>
        </is>
      </c>
      <c r="C19" s="5" t="n">
        <v>-50012</v>
      </c>
      <c r="D19" s="4" t="inlineStr">
        <is>
          <t xml:space="preserve"> </t>
        </is>
      </c>
      <c r="E19" s="4" t="inlineStr">
        <is>
          <t xml:space="preserve"> </t>
        </is>
      </c>
      <c r="F19" s="4" t="inlineStr">
        <is>
          <t xml:space="preserve"> </t>
        </is>
      </c>
    </row>
    <row r="20">
      <c r="A20" s="4" t="inlineStr">
        <is>
          <t>Stock-based compensation expense</t>
        </is>
      </c>
      <c r="B20" s="5" t="n">
        <v>7140</v>
      </c>
      <c r="C20" s="4" t="inlineStr">
        <is>
          <t xml:space="preserve"> </t>
        </is>
      </c>
      <c r="D20" s="5" t="n">
        <v>7140</v>
      </c>
      <c r="E20" s="4" t="inlineStr">
        <is>
          <t xml:space="preserve"> </t>
        </is>
      </c>
      <c r="F20" s="4" t="inlineStr">
        <is>
          <t xml:space="preserve"> </t>
        </is>
      </c>
    </row>
    <row r="21">
      <c r="A21" s="4" t="inlineStr">
        <is>
          <t>Unrealized loss on short-term investments and cash equivalents, net of tax</t>
        </is>
      </c>
      <c r="B21" s="5" t="n">
        <v>-157</v>
      </c>
      <c r="C21" s="4" t="inlineStr">
        <is>
          <t xml:space="preserve"> </t>
        </is>
      </c>
      <c r="D21" s="4" t="inlineStr">
        <is>
          <t xml:space="preserve"> </t>
        </is>
      </c>
      <c r="E21" s="5" t="n">
        <v>-157</v>
      </c>
      <c r="F21" s="4" t="inlineStr">
        <is>
          <t xml:space="preserve"> </t>
        </is>
      </c>
    </row>
    <row r="22">
      <c r="A22" s="4" t="inlineStr">
        <is>
          <t>Foreign currency translation adjustment</t>
        </is>
      </c>
      <c r="B22" s="5" t="n">
        <v>6</v>
      </c>
      <c r="C22" s="4" t="inlineStr">
        <is>
          <t xml:space="preserve"> </t>
        </is>
      </c>
      <c r="D22" s="4" t="inlineStr">
        <is>
          <t xml:space="preserve"> </t>
        </is>
      </c>
      <c r="E22" s="5" t="n">
        <v>6</v>
      </c>
      <c r="F22" s="4" t="inlineStr">
        <is>
          <t xml:space="preserve"> </t>
        </is>
      </c>
    </row>
    <row r="23">
      <c r="A23" s="4" t="inlineStr">
        <is>
          <t>Net Income (Loss)</t>
        </is>
      </c>
      <c r="B23" s="5" t="n">
        <v>-8190</v>
      </c>
      <c r="C23" s="4" t="inlineStr">
        <is>
          <t xml:space="preserve"> </t>
        </is>
      </c>
      <c r="D23" s="4" t="inlineStr">
        <is>
          <t xml:space="preserve"> </t>
        </is>
      </c>
      <c r="E23" s="4" t="inlineStr">
        <is>
          <t xml:space="preserve"> </t>
        </is>
      </c>
      <c r="F23" s="5" t="n">
        <v>-8190</v>
      </c>
    </row>
    <row r="24">
      <c r="A24" s="4" t="inlineStr">
        <is>
          <t>Stockholders' Equity, Ending Balance, Amount at Mar. 31, 2025</t>
        </is>
      </c>
      <c r="B24" s="6" t="n">
        <v>279316</v>
      </c>
      <c r="C24" s="6" t="n">
        <v>41</v>
      </c>
      <c r="D24" s="6" t="n">
        <v>909545</v>
      </c>
      <c r="E24" s="6" t="n">
        <v>15</v>
      </c>
      <c r="F24" s="6" t="n">
        <v>-630285</v>
      </c>
    </row>
    <row r="25">
      <c r="A25" s="4" t="inlineStr">
        <is>
          <t>Stockholders' Equity, Ending Balance, Shares at Mar. 31, 2025</t>
        </is>
      </c>
      <c r="B25" s="5" t="n">
        <v>40588540</v>
      </c>
      <c r="C25" s="5" t="n">
        <v>40588540</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Details)</t>
        </is>
      </c>
      <c r="B1" s="2" t="inlineStr">
        <is>
          <t>Mar. 31, 2025</t>
        </is>
      </c>
      <c r="C1" s="2" t="inlineStr">
        <is>
          <t>Dec. 31, 2024</t>
        </is>
      </c>
    </row>
    <row r="2">
      <c r="A2" s="3" t="inlineStr">
        <is>
          <t>Weigted average remaining lease term (years)</t>
        </is>
      </c>
      <c r="B2" s="4" t="inlineStr">
        <is>
          <t xml:space="preserve"> </t>
        </is>
      </c>
      <c r="C2" s="4" t="inlineStr">
        <is>
          <t xml:space="preserve"> </t>
        </is>
      </c>
    </row>
    <row r="3">
      <c r="A3" s="4" t="inlineStr">
        <is>
          <t>Weighted average remaining lease term - operating leases</t>
        </is>
      </c>
      <c r="B3" s="4" t="inlineStr">
        <is>
          <t>5 years 9 months 29 days</t>
        </is>
      </c>
      <c r="C3" s="4" t="inlineStr">
        <is>
          <t>6 years 29 days</t>
        </is>
      </c>
    </row>
    <row r="4">
      <c r="A4" s="4" t="inlineStr">
        <is>
          <t>Weighted average remaining lease term - finance leases</t>
        </is>
      </c>
      <c r="B4" s="4" t="inlineStr">
        <is>
          <t>3 years 7 months 6 days</t>
        </is>
      </c>
      <c r="C4" s="4" t="inlineStr">
        <is>
          <t>3 years 10 months 6 days</t>
        </is>
      </c>
    </row>
    <row r="5">
      <c r="A5" s="3" t="inlineStr">
        <is>
          <t>Weighted average discount rate</t>
        </is>
      </c>
      <c r="B5" s="4" t="inlineStr">
        <is>
          <t xml:space="preserve"> </t>
        </is>
      </c>
      <c r="C5" s="4" t="inlineStr">
        <is>
          <t xml:space="preserve"> </t>
        </is>
      </c>
    </row>
    <row r="6">
      <c r="A6" s="4" t="inlineStr">
        <is>
          <t>Weighted average discount rate - operating leases (as a percent)</t>
        </is>
      </c>
      <c r="B6" s="13" t="n">
        <v>0.144</v>
      </c>
      <c r="C6" s="13" t="n">
        <v>0.144</v>
      </c>
    </row>
    <row r="7">
      <c r="A7" s="4" t="inlineStr">
        <is>
          <t>Weighted average discount rate - finance leases (as a percent)</t>
        </is>
      </c>
      <c r="B7" s="13" t="n">
        <v>0.143</v>
      </c>
      <c r="C7" s="13" t="n">
        <v>0.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3 Months Ended</t>
        </is>
      </c>
      <c r="C1" s="2" t="inlineStr">
        <is>
          <t>12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Legal proceedings, regulatory matters, legal costs</t>
        </is>
      </c>
      <c r="B4" s="6" t="n">
        <v>0</v>
      </c>
      <c r="C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bsequent Event (Additional Information) (Details) - USD ($) $ in Thousands</t>
        </is>
      </c>
      <c r="B1" s="2" t="inlineStr">
        <is>
          <t>3 Months Ended</t>
        </is>
      </c>
    </row>
    <row r="2">
      <c r="B2" s="2" t="inlineStr">
        <is>
          <t>Mar. 31, 2025</t>
        </is>
      </c>
      <c r="C2" s="2" t="inlineStr">
        <is>
          <t>Mar. 31, 2024</t>
        </is>
      </c>
    </row>
    <row r="3">
      <c r="A3" s="3" t="inlineStr">
        <is>
          <t>Subsequent Event [Line Items]</t>
        </is>
      </c>
      <c r="B3" s="4" t="inlineStr">
        <is>
          <t xml:space="preserve"> </t>
        </is>
      </c>
      <c r="C3" s="4" t="inlineStr">
        <is>
          <t xml:space="preserve"> </t>
        </is>
      </c>
    </row>
    <row r="4">
      <c r="A4" s="4" t="inlineStr">
        <is>
          <t>Proceeds from issuance of common stock</t>
        </is>
      </c>
      <c r="B4" s="6" t="n">
        <v>696</v>
      </c>
      <c r="C4" s="6" t="n">
        <v>1015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8190</v>
      </c>
      <c r="C4" s="6" t="n">
        <v>-91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6</v>
      </c>
      <c r="C6" s="5" t="n">
        <v>1115</v>
      </c>
    </row>
    <row r="7">
      <c r="A7" s="4" t="inlineStr">
        <is>
          <t>Provision for bad debts</t>
        </is>
      </c>
      <c r="B7" s="5" t="n">
        <v>21</v>
      </c>
      <c r="C7" s="5" t="n">
        <v>0</v>
      </c>
    </row>
    <row r="8">
      <c r="A8" s="4" t="inlineStr">
        <is>
          <t>Amortization of right-of-use lease assets</t>
        </is>
      </c>
      <c r="B8" s="5" t="n">
        <v>9</v>
      </c>
      <c r="C8" s="5" t="n">
        <v>25</v>
      </c>
    </row>
    <row r="9">
      <c r="A9" s="4" t="inlineStr">
        <is>
          <t>Amortization of discount on short-term investments</t>
        </is>
      </c>
      <c r="B9" s="5" t="n">
        <v>-2411</v>
      </c>
      <c r="C9" s="5" t="n">
        <v>-1505</v>
      </c>
    </row>
    <row r="10">
      <c r="A10" s="4" t="inlineStr">
        <is>
          <t>Stock-based compensation</t>
        </is>
      </c>
      <c r="B10" s="5" t="n">
        <v>7140</v>
      </c>
      <c r="C10" s="5" t="n">
        <v>4696</v>
      </c>
    </row>
    <row r="11">
      <c r="A11" s="4" t="inlineStr">
        <is>
          <t>Provision for excess and obsolete inventory</t>
        </is>
      </c>
      <c r="B11" s="5" t="n">
        <v>31</v>
      </c>
      <c r="C11" s="5" t="n">
        <v>111</v>
      </c>
    </row>
    <row r="12">
      <c r="A12" s="3" t="inlineStr">
        <is>
          <t>Change in operating assets and liabilities:</t>
        </is>
      </c>
      <c r="B12" s="4" t="inlineStr">
        <is>
          <t xml:space="preserve"> </t>
        </is>
      </c>
      <c r="C12" s="4" t="inlineStr">
        <is>
          <t xml:space="preserve"> </t>
        </is>
      </c>
    </row>
    <row r="13">
      <c r="A13" s="4" t="inlineStr">
        <is>
          <t>Accounts receivable</t>
        </is>
      </c>
      <c r="B13" s="5" t="n">
        <v>-928</v>
      </c>
      <c r="C13" s="5" t="n">
        <v>-1269</v>
      </c>
    </row>
    <row r="14">
      <c r="A14" s="4" t="inlineStr">
        <is>
          <t>Inventories</t>
        </is>
      </c>
      <c r="B14" s="5" t="n">
        <v>-1597</v>
      </c>
      <c r="C14" s="5" t="n">
        <v>-1390</v>
      </c>
    </row>
    <row r="15">
      <c r="A15" s="4" t="inlineStr">
        <is>
          <t>Prepaid and other assets</t>
        </is>
      </c>
      <c r="B15" s="5" t="n">
        <v>254</v>
      </c>
      <c r="C15" s="5" t="n">
        <v>569</v>
      </c>
    </row>
    <row r="16">
      <c r="A16" s="4" t="inlineStr">
        <is>
          <t>Accounts payable</t>
        </is>
      </c>
      <c r="B16" s="5" t="n">
        <v>2226</v>
      </c>
      <c r="C16" s="5" t="n">
        <v>1176</v>
      </c>
    </row>
    <row r="17">
      <c r="A17" s="4" t="inlineStr">
        <is>
          <t>Accrued expenses and other liabilities</t>
        </is>
      </c>
      <c r="B17" s="5" t="n">
        <v>-6163</v>
      </c>
      <c r="C17" s="5" t="n">
        <v>-3737</v>
      </c>
    </row>
    <row r="18">
      <c r="A18" s="4" t="inlineStr">
        <is>
          <t>Net cash used in operating activities</t>
        </is>
      </c>
      <c r="B18" s="5" t="n">
        <v>-8832</v>
      </c>
      <c r="C18" s="5" t="n">
        <v>-9309</v>
      </c>
    </row>
    <row r="19">
      <c r="A19" s="3" t="inlineStr">
        <is>
          <t>Investing Activities:</t>
        </is>
      </c>
      <c r="B19" s="4" t="inlineStr">
        <is>
          <t xml:space="preserve"> </t>
        </is>
      </c>
      <c r="C19" s="4" t="inlineStr">
        <is>
          <t xml:space="preserve"> </t>
        </is>
      </c>
    </row>
    <row r="20">
      <c r="A20" s="4" t="inlineStr">
        <is>
          <t>Purchases of property and equipment</t>
        </is>
      </c>
      <c r="B20" s="5" t="n">
        <v>-575</v>
      </c>
      <c r="C20" s="5" t="n">
        <v>-1967</v>
      </c>
    </row>
    <row r="21">
      <c r="A21" s="4" t="inlineStr">
        <is>
          <t>Maturities of short-term investments</t>
        </is>
      </c>
      <c r="B21" s="5" t="n">
        <v>60000</v>
      </c>
      <c r="C21" s="5" t="n">
        <v>74000</v>
      </c>
    </row>
    <row r="22">
      <c r="A22" s="4" t="inlineStr">
        <is>
          <t>Purchases of short-term investments</t>
        </is>
      </c>
      <c r="B22" s="5" t="n">
        <v>-38570</v>
      </c>
      <c r="C22" s="5" t="n">
        <v>-47759</v>
      </c>
    </row>
    <row r="23">
      <c r="A23" s="4" t="inlineStr">
        <is>
          <t>Net cash used in investing activities</t>
        </is>
      </c>
      <c r="B23" s="5" t="n">
        <v>20855</v>
      </c>
      <c r="C23" s="5" t="n">
        <v>24274</v>
      </c>
    </row>
    <row r="24">
      <c r="A24" s="3" t="inlineStr">
        <is>
          <t>Financing Activities:</t>
        </is>
      </c>
      <c r="B24" s="4" t="inlineStr">
        <is>
          <t xml:space="preserve"> </t>
        </is>
      </c>
      <c r="C24" s="4" t="inlineStr">
        <is>
          <t xml:space="preserve"> </t>
        </is>
      </c>
    </row>
    <row r="25">
      <c r="A25" s="4" t="inlineStr">
        <is>
          <t>Proceeds from issuance of common stock</t>
        </is>
      </c>
      <c r="B25" s="5" t="n">
        <v>696</v>
      </c>
      <c r="C25" s="5" t="n">
        <v>10153</v>
      </c>
    </row>
    <row r="26">
      <c r="A26" s="4" t="inlineStr">
        <is>
          <t>Payments for employee taxes related to stock compensation</t>
        </is>
      </c>
      <c r="B26" s="5" t="n">
        <v>-1418</v>
      </c>
      <c r="C26" s="5" t="n">
        <v>-2134</v>
      </c>
    </row>
    <row r="27">
      <c r="A27" s="4" t="inlineStr">
        <is>
          <t>Principal payments on finance lease liabilities</t>
        </is>
      </c>
      <c r="B27" s="5" t="n">
        <v>-13</v>
      </c>
      <c r="C27" s="5" t="n">
        <v>-27</v>
      </c>
    </row>
    <row r="28">
      <c r="A28" s="4" t="inlineStr">
        <is>
          <t>Net cash (used in) provided by financing activities</t>
        </is>
      </c>
      <c r="B28" s="5" t="n">
        <v>-735</v>
      </c>
      <c r="C28" s="5" t="n">
        <v>7992</v>
      </c>
    </row>
    <row r="29">
      <c r="A29" s="4" t="inlineStr">
        <is>
          <t>Effect of foreign exchange rate on cash, cash equivalents and restricted cash</t>
        </is>
      </c>
      <c r="B29" s="5" t="n">
        <v>6</v>
      </c>
      <c r="C29" s="5" t="n">
        <v>-3</v>
      </c>
    </row>
    <row r="30">
      <c r="A30" s="4" t="inlineStr">
        <is>
          <t>Net increase in cash, cash equivalents and restricted cash</t>
        </is>
      </c>
      <c r="B30" s="5" t="n">
        <v>11294</v>
      </c>
      <c r="C30" s="5" t="n">
        <v>22954</v>
      </c>
    </row>
    <row r="31">
      <c r="A31" s="4" t="inlineStr">
        <is>
          <t>Cash, cash equivalents and restricted cash - beginning of period</t>
        </is>
      </c>
      <c r="B31" s="5" t="n">
        <v>17456</v>
      </c>
      <c r="C31" s="5" t="n">
        <v>10402</v>
      </c>
    </row>
    <row r="32">
      <c r="A32" s="4" t="inlineStr">
        <is>
          <t>Cash, cash equivalents and restricted cash - end of period</t>
        </is>
      </c>
      <c r="B32" s="5" t="n">
        <v>28750</v>
      </c>
      <c r="C32" s="5" t="n">
        <v>33356</v>
      </c>
    </row>
    <row r="33">
      <c r="A33" s="3" t="inlineStr">
        <is>
          <t>Supplemental disclosure of cash flow information:</t>
        </is>
      </c>
      <c r="B33" s="4" t="inlineStr">
        <is>
          <t xml:space="preserve"> </t>
        </is>
      </c>
      <c r="C33" s="4" t="inlineStr">
        <is>
          <t xml:space="preserve"> </t>
        </is>
      </c>
    </row>
    <row r="34">
      <c r="A34" s="4" t="inlineStr">
        <is>
          <t>Operating cash flows from operating leases</t>
        </is>
      </c>
      <c r="B34" s="5" t="n">
        <v>694</v>
      </c>
      <c r="C34" s="5" t="n">
        <v>548</v>
      </c>
    </row>
    <row r="35">
      <c r="A35" s="4" t="inlineStr">
        <is>
          <t>Cash paid for income taxes</t>
        </is>
      </c>
      <c r="B35" s="5" t="n">
        <v>3</v>
      </c>
      <c r="C35" s="5" t="n">
        <v>0</v>
      </c>
    </row>
    <row r="36">
      <c r="A36" s="4" t="inlineStr">
        <is>
          <t>Cash paid for interest on financing leases</t>
        </is>
      </c>
      <c r="B36" s="5" t="n">
        <v>5</v>
      </c>
      <c r="C36" s="5" t="n">
        <v>5</v>
      </c>
    </row>
    <row r="37">
      <c r="A37" s="3" t="inlineStr">
        <is>
          <t>Non-cash investing and financing activities:</t>
        </is>
      </c>
      <c r="B37" s="4" t="inlineStr">
        <is>
          <t xml:space="preserve"> </t>
        </is>
      </c>
      <c r="C37" s="4" t="inlineStr">
        <is>
          <t xml:space="preserve"> </t>
        </is>
      </c>
    </row>
    <row r="38">
      <c r="A38" s="4" t="inlineStr">
        <is>
          <t>Acquisition of property and equipment included in accounts payable and accrued expenses and other current liabilities</t>
        </is>
      </c>
      <c r="B38" s="5" t="n">
        <v>204</v>
      </c>
      <c r="C38" s="5" t="n">
        <v>343</v>
      </c>
    </row>
    <row r="39">
      <c r="A39" s="4" t="inlineStr">
        <is>
          <t>Deferred offering costs included in accounts payable and accrued liabilities</t>
        </is>
      </c>
      <c r="B39" s="6" t="n">
        <v>0</v>
      </c>
      <c r="C39" s="6" t="n">
        <v>2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190</v>
      </c>
      <c r="C4" s="6" t="n">
        <v>-9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 xml:space="preserve">Rule 10b5-1 Trading Arrangements On April 8, 2025 , Shweta Maniar , a member of our Board of Directors , terminated her Rule 10b5-1 trading arrangement intended to satisfy the affirmative defense conditions of Exchange Act Rule 10b5-1(c) (a “Rule 10b5-1 Trading Plan”) dated August 22, 2024. </t>
        </is>
      </c>
    </row>
    <row r="5">
      <c r="A5" s="4" t="inlineStr">
        <is>
          <t>Shweta Maniar [Member]</t>
        </is>
      </c>
      <c r="B5" s="4" t="inlineStr">
        <is>
          <t xml:space="preserve"> </t>
        </is>
      </c>
    </row>
    <row r="6">
      <c r="A6" s="3" t="inlineStr">
        <is>
          <t>Trading Arrangements, by Individual</t>
        </is>
      </c>
      <c r="B6" s="4" t="inlineStr">
        <is>
          <t xml:space="preserve"> </t>
        </is>
      </c>
    </row>
    <row r="7">
      <c r="A7" s="4" t="inlineStr">
        <is>
          <t>Name</t>
        </is>
      </c>
      <c r="B7" s="4" t="inlineStr">
        <is>
          <t>Shweta Maniar</t>
        </is>
      </c>
    </row>
    <row r="8">
      <c r="A8" s="4" t="inlineStr">
        <is>
          <t>Title</t>
        </is>
      </c>
      <c r="B8" s="4" t="inlineStr">
        <is>
          <t>member of our Board of Directors</t>
        </is>
      </c>
    </row>
    <row r="9">
      <c r="A9" s="4" t="inlineStr">
        <is>
          <t>Rule 10b5-1 Arrangement Terminated</t>
        </is>
      </c>
      <c r="B9" s="4" t="inlineStr">
        <is>
          <t>true</t>
        </is>
      </c>
    </row>
    <row r="10">
      <c r="A10" s="4" t="inlineStr">
        <is>
          <t>Termination Date</t>
        </is>
      </c>
      <c r="B10" s="4" t="inlineStr">
        <is>
          <t>April 8,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Description of Business RxSight®, Inc. (the “Company”) is a Delaware corporation headquartered in Aliso Viejo, California with one wholly owned subsidiary located in Amsterdam, Netherlands (“RxSight, B.V.”). RxSight, B.V. has a registered branch in the United Kingdom and a wholly owned subsidiary located in Germany (“RxSight GmbH”). The Company is engaged in the research and development, manufacture and sale of light adjustable intraocular lenses used in cataract surgery along with capital equipment used with the lenses. The Company’s products, which include the light adjustable lens® (“LAL®” and “LAL+®”, and collectively the “LAL”) and a specially designed machine for delivering light to the eye, the Light Delivery Device (“LDD”), are approved by the United States (“U.S.”) Food and Drug Administration (“FDA”) primarily for sale in the U.S. and have regulatory approval in the U.S., Europe, Canada and Mexico. The Company began marketing its products in 2019. The LAL is a premium intraocular lens (“IOL”) which is partially reimbursable under Medicare. The Company competes with other IOLs in the premium market. The accompanying unaudited condensed consolidated financial statements include the accounts of RxSight, Inc. and its wholly owned subsidiaries, RxSight, B.V. and RxSight GmbH. All significant inter-company balances and transactions have been eliminated in consolidation. Basis of Presentation and Principles of Consolidation The Company’s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December 31, 2024 balance sheet data was derived from audited financial statements; however, the accompanying notes to the condensed consolidated financial statements do not include all of the annual disclosures required under GAAP and should be read in conjunction with the audited consolidated financial statements included in the Company’s 2024 Annual Report on Form 10-K filed with the SEC on February 25, 2025. The operating results presented in these unaudited condensed consolidated financial statements are not necessarily indicative of the results that may be expected for any future periods. Operating Segments The Company determined that it operates and manages its business (including its non-U.S. subsidiaries) in one reportable segment: the research and development, manufacture and sale of light adjustable lenses and related capital equipment. The Company determined its operating segment on the same basis that it uses to evaluate its performance internally. Asset information provided to the CODM is consistent with those reported on the Consolidated Balance Sheets and are primarily attributable to the United States. The key measure of segment profit and loss that the CODM uses to allocate resources and assess performance is the Company’s consolidated net loss. The table below shows a reconciliation of the Company’s net loss, including the significant expense categories regularly provided to and reviewed by the CODM, as computed under U.S. GAAP to the Company’s total consolidated net loss in the Consolidated Statements of Operations:
For the Three Months Ended March 31,
2025 2024
Sales $ 37,895 $ 29,512
Cost of sales 9,566 8,827
Gross profit 28,329 20,685
Operating expenses:
Commercial 21,174 16,475
General and administrative 7,462 6,849
Research and development 9,056 6,150
Clinical &amp; regulatory 1,311 1,881
Total operating expenses 39,003 31,355
Loss from operations ( 10,674 ) ( 10,670 )
Other income (expense), net:
Interest expense ( 6 ) ( 6 )
Interest and other income 2,508 1,585
Loss before income taxes ( 8,172 ) ( 9,091 )
Income tax expense 18 9
Net loss $ ( 8,190 ) $ ( 9,100 ) Liquidity As of March 31, 2025 and December 31, 2024 the Company had cash, cash equivalents and short-term investments of $ 229.3 million and $ 237.2 million, respectively.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three months ended March 31, 2025 and 2024, the Company incurred losses from operations of $ 10.7 million, respectively. Based on the Company’s anticipated sales growth in relation to the anticipated costs associated with, among other things, its continuing research and development activities and the expansion of its sales and marketing activities,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condensed consolidated financial statements have been prepared assuming the Company will continue as a going concern. The Company believes that existing cash resources will be sufficient to meet projected operating requirements for at least 12 months from the date of issuance of the accompanying condensed consolidated financial statements, however for the near future, the Company expects to continue to incur operating losses and negative cash flows. The Company plans to continue to fund its losses from operations using its cash, cash equivalents and short-term investments as of March 31, 2025 and meet its future capital funding needs through equity or debt financings, other third-party funding, collaborations, strategic alliances and licensing arrangements or a combination of these.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5:16Z</dcterms:created>
  <dcterms:modified xmlns:dcterms="http://purl.org/dc/terms/" xmlns:xsi="http://www.w3.org/2001/XMLSchema-instance" xsi:type="dcterms:W3CDTF">2025-05-07T20:15:18Z</dcterms:modified>
</cp:coreProperties>
</file>